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Net Income (Loss) Per Share" sheetId="8" r:id="rId8"/>
    <s:sheet name="Financial Instruments and Fair " sheetId="9" r:id="rId9"/>
    <s:sheet name="Goodwill and Intangible Assets" sheetId="10" r:id="rId10"/>
    <s:sheet name="Business Combinations" sheetId="11" r:id="rId11"/>
    <s:sheet name="Senior Convertible Notes" sheetId="12" r:id="rId12"/>
    <s:sheet name="Stock-Based Compensation" sheetId="13" r:id="rId13"/>
    <s:sheet name="Income Taxes" sheetId="14" r:id="rId14"/>
    <s:sheet name="Business Segment, Product, and " sheetId="15" r:id="rId15"/>
    <s:sheet name="Commitments" sheetId="16" r:id="rId16"/>
    <s:sheet name="Contingencies" sheetId="17" r:id="rId17"/>
    <s:sheet name="Regulatory Matters" sheetId="18" r:id="rId18"/>
    <s:sheet name="Description of Business and B19" sheetId="19" r:id="rId19"/>
    <s:sheet name="Net Income (Loss) Per Share (Ta" sheetId="20" r:id="rId20"/>
    <s:sheet name="Financial Instruments and Fai21" sheetId="21" r:id="rId21"/>
    <s:sheet name="Goodwill and Intangible Assets " sheetId="22" r:id="rId22"/>
    <s:sheet name="Business Combinations (Tables)" sheetId="23" r:id="rId23"/>
    <s:sheet name="Senior Convertible Notes (Table" sheetId="24" r:id="rId24"/>
    <s:sheet name="Stock-Based Compensation (Table" sheetId="25" r:id="rId25"/>
    <s:sheet name="Income Taxes (Tables)" sheetId="26" r:id="rId26"/>
    <s:sheet name="Business Segment, Product and G" sheetId="27" r:id="rId27"/>
    <s:sheet name="Description of Business and B28" sheetId="28" r:id="rId28"/>
    <s:sheet name="Net Income (Loss) Per Share - C" sheetId="29" r:id="rId29"/>
    <s:sheet name="Net Income (Loss) Per Share - A" sheetId="30" r:id="rId30"/>
    <s:sheet name="Financial Instruments and Fai31" sheetId="31" r:id="rId31"/>
    <s:sheet name="Financial Instruments and Fai32" sheetId="32" r:id="rId32"/>
    <s:sheet name="Financial Instruments and Fai33" sheetId="33" r:id="rId33"/>
    <s:sheet name="Financial Instruments and Fai34" sheetId="34" r:id="rId34"/>
    <s:sheet name="Financial Instruments and Fai35" sheetId="35" r:id="rId35"/>
    <s:sheet name="Goodwill and Intangible Asset36" sheetId="36" r:id="rId36"/>
    <s:sheet name="Goodwill and Intangible Asset37" sheetId="37" r:id="rId37"/>
    <s:sheet name="Goodwill and Intangible Asset38" sheetId="38" r:id="rId38"/>
    <s:sheet name="Business Combinations (Details " sheetId="39" r:id="rId39"/>
    <s:sheet name="Business Combinations (Details)" sheetId="40" r:id="rId40"/>
    <s:sheet name="Reconciliation of Equity (Net A" sheetId="41" r:id="rId41"/>
    <s:sheet name="Senior Convertible Notes (Detai" sheetId="42" r:id="rId42"/>
    <s:sheet name="Senior Convertible Notes (Paren" sheetId="43" r:id="rId43"/>
    <s:sheet name="Senior Convertible Notes (Det44" sheetId="44" r:id="rId44"/>
    <s:sheet name="Stock-Based Compensation, Stock" sheetId="45" r:id="rId45"/>
    <s:sheet name="Stock-Based Compensation (Detai" sheetId="46" r:id="rId46"/>
    <s:sheet name="Stock-Based Compensation, Assum" sheetId="47" r:id="rId47"/>
    <s:sheet name="Income Taxes (Details Textual)" sheetId="48" r:id="rId48"/>
    <s:sheet name="Income Taxes - Schedule of Gros" sheetId="49" r:id="rId49"/>
    <s:sheet name="Business Segment, Product and50" sheetId="50" r:id="rId50"/>
    <s:sheet name="Business Segment, Product and51" sheetId="51" r:id="rId51"/>
    <s:sheet name="Business Segment, Product and52" sheetId="52" r:id="rId52"/>
    <s:sheet name="Commitments (Details Textual)" sheetId="53" r:id="rId53"/>
    <s:sheet name="Contingencies (Details)" sheetId="54" r:id="rId54"/>
    <s:sheet name="Regulatory Matters (Details Tex" sheetId="55" r:id="rId55"/>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Sep. 30, 2015</t>
  </si>
  <si>
    <t>Oct. 23, 2015</t>
  </si>
  <si>
    <t>Document And Entity Information [Abstract]</t>
  </si>
  <si>
    <t>Entity Registrant Name</t>
  </si>
  <si>
    <t>NUVASIVE INC</t>
  </si>
  <si>
    <t>Entity Central Index Key</t>
  </si>
  <si>
    <t>Document Type</t>
  </si>
  <si>
    <t>10-Q</t>
  </si>
  <si>
    <t>Document Period End Date</t>
  </si>
  <si>
    <t>Sep. 30,
		2015</t>
  </si>
  <si>
    <t>Amendment Flag</t>
  </si>
  <si>
    <t>false</t>
  </si>
  <si>
    <t>Document Fiscal Year Focus</t>
  </si>
  <si>
    <t>Document Fiscal Period Focus</t>
  </si>
  <si>
    <t>Q3</t>
  </si>
  <si>
    <t>Trading Symbol</t>
  </si>
  <si>
    <t>NUVA</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marketable securities</t>
  </si>
  <si>
    <t>Accounts receivable, net of allowances of $5,849 and $5,844, respectively</t>
  </si>
  <si>
    <t>Inventory, net</t>
  </si>
  <si>
    <t>Deferred and prepaid taxes</t>
  </si>
  <si>
    <t>Prepaid expenses and other current assets</t>
  </si>
  <si>
    <t>Total current assets</t>
  </si>
  <si>
    <t>Property and equipment, net</t>
  </si>
  <si>
    <t>Long-term marketable securities</t>
  </si>
  <si>
    <t>Intangible assets, net</t>
  </si>
  <si>
    <t>Goodwill</t>
  </si>
  <si>
    <t>Deferred tax assets, non-current</t>
  </si>
  <si>
    <t>Restricted cash and investments</t>
  </si>
  <si>
    <t>Other assets</t>
  </si>
  <si>
    <t>Total assets</t>
  </si>
  <si>
    <t>Current liabilities:</t>
  </si>
  <si>
    <t>Accounts payable and accrued liabilities</t>
  </si>
  <si>
    <t>Accrued payroll and related expenses</t>
  </si>
  <si>
    <t>Litigation liabilities</t>
  </si>
  <si>
    <t>Deferred and income tax liabilities</t>
  </si>
  <si>
    <t>Total current liabilities</t>
  </si>
  <si>
    <t>Senior convertible notes</t>
  </si>
  <si>
    <t>Deferred and income tax liabilities, non-current</t>
  </si>
  <si>
    <t>Non-current litigation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September 30, 2015 and December 31, 2014, 52,099,475 and 47,691,744 issued and outstanding at September 30, 2015 and December 31, 2014, respectively</t>
  </si>
  <si>
    <t>Additional paid-in capital</t>
  </si>
  <si>
    <t>Accumulated other comprehensive loss</t>
  </si>
  <si>
    <t>Accumulated deficit</t>
  </si>
  <si>
    <t>Treasury stock at cost; 3,015,033 shares and 233,369 shares at September 30, 2015 and December 31, 2014,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Sep. 30, 2014</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Impairment of intangible assets</t>
  </si>
  <si>
    <t>Litigation liability (gain) loss</t>
  </si>
  <si>
    <t>Business transition costs</t>
  </si>
  <si>
    <t>Total operating expenses</t>
  </si>
  <si>
    <t>Interest and other expense, net:</t>
  </si>
  <si>
    <t>Interest income</t>
  </si>
  <si>
    <t>Interest expense</t>
  </si>
  <si>
    <t>Other income (expense), net</t>
  </si>
  <si>
    <t>Total interest and other expense, net</t>
  </si>
  <si>
    <t>Income (loss) before income taxes</t>
  </si>
  <si>
    <t>Income tax (expense) benefit</t>
  </si>
  <si>
    <t>Consolidated net income (loss)</t>
  </si>
  <si>
    <t>Add back net loss attributable to non-controlling interests</t>
  </si>
  <si>
    <t>Net income (loss) attributable to NuVasive, Inc.</t>
  </si>
  <si>
    <t>Net income (loss) per share attributable to NuVasive, Inc.:</t>
  </si>
  <si>
    <t>Basic</t>
  </si>
  <si>
    <t>Diluted</t>
  </si>
  <si>
    <t>Weighted average shares outstanding:</t>
  </si>
  <si>
    <t>Consolidated Statements of Comprehensive Income (Loss) - USD ($) $ in Thousands</t>
  </si>
  <si>
    <t>Statement Of Income And Comprehensive Income [Abstract]</t>
  </si>
  <si>
    <t>Other comprehensive income (loss):</t>
  </si>
  <si>
    <t>Unrealized gain (loss) on marketable securities, net of tax</t>
  </si>
  <si>
    <t>Translation adjustments, net of tax</t>
  </si>
  <si>
    <t>Other comprehensive (loss)</t>
  </si>
  <si>
    <t>Total consolidated comprehensive income (loss)</t>
  </si>
  <si>
    <t>Net loss attributable to non-controlling interests</t>
  </si>
  <si>
    <t>Comprehensive income (loss) attributable to NuVasive, Inc.</t>
  </si>
  <si>
    <t>Consolidated Statements of Cash Flows - USD ($) $ in Thousands</t>
  </si>
  <si>
    <t>Operating activities:</t>
  </si>
  <si>
    <t>Adjustments to reconcile net income (loss) to net cash provided by operating activities:</t>
  </si>
  <si>
    <t>Depreciation and amortization</t>
  </si>
  <si>
    <t>Amortization of non-cash interest</t>
  </si>
  <si>
    <t>Stock-based compensation</t>
  </si>
  <si>
    <t>Deferred income taxes</t>
  </si>
  <si>
    <t>Reserves on current assets</t>
  </si>
  <si>
    <t>Other non-cash adjustments</t>
  </si>
  <si>
    <t>Changes in operating assets and liabilities, net of effects from acquisitions:</t>
  </si>
  <si>
    <t>Accounts receivable</t>
  </si>
  <si>
    <t>Inventory</t>
  </si>
  <si>
    <t>Income taxes</t>
  </si>
  <si>
    <t>Accrued royalties</t>
  </si>
  <si>
    <t>Litigation liability</t>
  </si>
  <si>
    <t>Net cash provided by operating activities</t>
  </si>
  <si>
    <t>Investing activities:</t>
  </si>
  <si>
    <t>Acquisitions and other investments</t>
  </si>
  <si>
    <t>Purchases of intangible assets</t>
  </si>
  <si>
    <t>Purchases of property and equipment</t>
  </si>
  <si>
    <t>Proceeds from sales of property and equipment</t>
  </si>
  <si>
    <t>Purchases of marketable securities</t>
  </si>
  <si>
    <t>Proceeds from sales of marketable securities</t>
  </si>
  <si>
    <t>Purchases of restricted investments</t>
  </si>
  <si>
    <t>Proceeds from sal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Other financing activities</t>
  </si>
  <si>
    <t>Net cash (used in) provided by financing activities</t>
  </si>
  <si>
    <t>Effect of exchange rate changes on cash</t>
  </si>
  <si>
    <t>(Decrease)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 xml:space="preserve">1. Description of Business and Basis of Presentation Description of Business NuVasive, Inc. (the “Company” or “NuVasive”) was incorporated in Delaware on July 21, 1997, and began commercializing its products in 2001. The Company is focused on developing minimally-disruptive surgical products and procedurally-integrated solutions for the spine. NuVasive’s principal product offering includes a minimally-disruptive surgical platform called Maximum Access Surgery, or MAS ® ® ® ® The Company’s spine surgery product line offerings The Company also recently launched integrated global alignment (“iGA™”), in which products and computer assisted technology under its MAS platform help achieve more precise spinal alignment. The Company’s biologic product line offerings used to aid the spinal fusion process or bone healing process include Osteocel ® ® , a collagen synthetic product, and AttraX ® The Company has dedicated and continues to dedicate significant resources toward training spine surgeons around the world; both those who are new to its MAS product platform as well as previously MAS-trained surgeons attending advanced courses. The Company’s primary business model is to loan its MAS systems to surgeons and hospitals who use those systems to perform individual procedures, with the hospitals purchasing implants, biologics and disposables in each such case. In addition, for larger customers, the Company’s proprietary nerve monitoring systems, MaXcess and surgical instrument sets are placed with hospitals for an extended period at no up-front cost to them, facilitating the hospital’s purchase of disposables for those machines from the Company. The Company also offers a range of bone allograft in patented saline packaging, disposables and spine implants, which include its branded CoRoent ® The Company’s implants, biologics and disposables are currently sold and shipped from its primary distribution and warehousing operations facility located in Memphis, Tennessee. The Company sells MAS instrument sets, MaXcess devices and its proprietary software-driven nerve monitoring systems, however this does not make up a material part of its business. Basis of Presentation and Principles of Consolidation The accompanying Unaudited Consolidated Financial Statements include the financial information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entity having common control),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and nine months ended September 30, 2015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4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offerings revenue to conform to the current year presentation. The reclassification had no impact on previously reported results of operations or financial position. Change in Accounting Estimates 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Actual results could differ from those estimates. Recently Adopted Accounting Standards In May 2014, the Financial Accounting Standards Board (“FASB”) issued Accounting Standard Update No. 2014-09, Revenue from Contracts with Customers The FASB permits early adoption of the new standard by one year (i.e., the original effective date). Business Transition Costs The Company incurs costs related to integration and business transition activities which include severance, relocation, consulting, and other costs directly associated to such activities. During the nine months ended September 30, 2015, the Company incurred $6.5 million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 Restructuring Charges The Company exited its New Jersey location and terminated the respective lease to reduce its footprint on the east coast of the United States as part of a company-wide efficiency effort in order to match its business needs without adversely impacting its ability to deliver surgeon education and local customer fulfillment. As a result of this undertaking, the Company recognized restructuring and associated impairment charges of $2.3 million during the nine months ended September 30, 2015 in addition to the $6.4 million recognized during 2014. The restructuring and impairment charges mainly consist of the future rental payments through 2017, net of estimated future sublease income, and elimination of related leasehold improvements and deferred rent liabilities. These charges are recorded As of September 30, 2015, the total recorded liability associated with this early lease termination was $3.9 million and consists of future rental payments net of estimated sublease income through 2017. The current portion of the liability is recorded within accounts payable and accrued liabilities and the long-term portion is recorded within other long-term liabilities in the Consolidated Balance Sheets at September 30, 2015. Litigation Liability Gain (Loss) During the nine months ended September 30, 2015, the Company recorded a litigation liability gain of $42.5 million resulting primarily from the recognition of a $56.4 million gain stemming from a favorable appeal in Phase 1 of the Medtronic litigation and a gain of $2.8 million in litigation accrual change related to the settlement of the NeuroVision trademark litigation, partially offset by litigation losses of $13.8 million in connection with the OIG investigation and $2.8 million in a general litigation matter. Settlement of the aforementioned NeuroVision trademark litigation totaling $27.2 million was funded out of restricted cash during the third quarter 2015, and at September 30, 2015 the Company no longer maintains short-term restricted funds related to that matter. The March 2, 2015 Court of Appeals decision in the Company’s Medtronic litigation upheld the jury’s findings of liability as to all patents, but overturned the damage award against the Company as improper, and as a result the Company was no longer required to escrow funds related to Phase 1 of that litigation matter. During the third quarter 2015, the Company transferred all of the escrow funds related to this matter, of approximately $114.1 million, from its long-term restricted cash and investments account to its unrestricted investment accounts. The Company has no restricted funds related to this matter at September 30, 2015. See Note 11 and Note 12 to the Unaudited Consolidated Financial Statements for further discussion. 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11.4 million and $9.5 million at September 30, 2015 and December 31, 2014, respectively. Long-Lived Assets Long-lived assets include surgical instruments, which are loaned to surgeons and hospitals who purchase implants, biologics and disposables for use in individual procedures, leasehold improvements, software, and intangible assets.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 in future periods as well as the strategic significance of the asset to the Company’s business objectives. If assets are considered to be impaired, the impairment recognized is the amount by which the carrying value of the assets exceeds the fair value of the assets, which is determined by applicable market prices when available or other methods by utilizing unobservable inputs including discounted cash flow models. See Note 3 to the Unaudited Consolidated Financial Statements for further discussion. Inventories The Company’s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obsolete or impaired inventory, and records a reserve for such identified items. The inventory reserve was $29.9 million and $22.7 million at September 30, 2015 and December 31, 2014, respectively. </t>
  </si>
  <si>
    <t>Net Income (Loss) Per Share</t>
  </si>
  <si>
    <t>Earnings Per Share [Abstract]</t>
  </si>
  <si>
    <t>2. Net Income (Loss) Per Share The Company computes basic net income (loss) per share using the weighted-average number of shares of common stock outstanding during the period. Diluted net income (loss) per share assumes the conversion, exercise or issuance of all potential common stock equivalents, unless the effect of inclusion would be anti-dilutive. Common stock equivalents include the Company’s stock options, employee stock purchase plan (“ESPP”), restricted stock units (“RSUs”), including those with performance conditions, warrants, and the shares to be issued upon the conversion of the Senior Convertible Notes (see Note 6 to the Unaudited Consolidated Financial Statements). The following table sets forth the computation of basic and diluted earnings or (loss) per share attributable to the Company:
Three Months Ended September 30,
Nine Months Ended September 30,
( in thousands, except per share data
2015
2014
2015
2014
Numerator:
Net income (loss) available to the Company
$
12,960
$
(1,830
)
$
54,788
$
(24,194
)
Denominator for basic and diluted net (loss) income per share:
Weighted average common shares outstanding for basic
48,993
46,990
48,513
46,546
Dilutive potential common stock outstanding:
Stock options and ESPP
895
—
1,224
—
RSUs
1,129
—
1,127
—
Warrants
417
—
139
—
Senior Convertible Notes
1,765
—
1,199
—
Weighted average common shares outstanding for diluted
53,199
46,990
52,202
46,546
Basic net income (loss) per share attributable to the Company
$
0.26
$
(0.04
)
$
1.13
$
(0.52
)
Diluted net income (loss) per share attributable to the Company
$
0.24
$
(0.04
)
$
1.05
$
(0.52
) The following weighted outstanding common stock equivalents were not included in the calculation of net income (loss) per diluted share because their effects were anti-dilutive:
Three Months Ended September 30,
Nine Months Ended September 30,
( in thousands
2015
2014
2015
2014
Stock options, ESPP, and RSUs
13
8,777
53
8,999
Warrants
—
9,553
6,369
9,553
Senior Convertible Notes
—
9,553
—
9,553
Total
13
27,883
6,422
28,105</t>
  </si>
  <si>
    <t>Financial Instruments and Fair Value Measurements</t>
  </si>
  <si>
    <t>Investments Debt And Equity Securities [Abstract]</t>
  </si>
  <si>
    <t>3. Financial Instruments and Fair Value Measurements The Company invests its excess cash in certificates of deposit, corporate notes, commercial paper, U.S. government treasury securities and securities of government-sponsored entities. The Company classifies all such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Realized gains and losses and declines in value judged to be other-than-temporary, if any, on available-for-sale securities are included in other income or expense on the Consolidated Statements of Operations and a new accounting cost basis for the security is established in the period in which it occurs. The Company reviews its investments if there is an indicator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s of September 30, 2015, the Company had no investments that were in a significant unrealized loss position and no impairment charges were recorded during the periods presented. Interest and dividends on securities classified as available-for-sale are also included in interest income on the Consolidated Statements of Operations. Realized gains and losses and interest income related to marketable securities were immaterial during all periods presented. The Company maintains an investment policy that requires a diversified investment portfolio in terms of types, maturities, and credit exposure, and invests with institutions that have high credit quality. Annually, the Company reassesses the investment policy to ensure it is reflective of current markets and conditions. The Company does not currently hold financial instruments for speculative purposes. The composition of marketable securities is as follows:
( in thousands, except years
Contractual Maturity (in years)
Amortized Cost
Gross Unrealized Gains
Gross Unrealized Losses
Fair Value
September 30, 2015:
Classified as current assets
Corporate notes
Less than 1
$
103,840
$
27
$
(10
)
$
103,857
Securities of government-sponsored entities
Less than 1
65,503
9
(3
)
65,509
U.S. government treasury securities
Less than 1
7,506
3
—
7,509
Certificates of deposit
Less than 1
3,671
—
—
3,671
Commercial paper
Less than 1
15,491
—
—
15,491
Short-term marketable securities
196,011
39
(13
)
196,037
Classified as non-current assets
Certificates of deposit
1 to 2
8,106
—
—
8,106
Securities of government-sponsored entities
1 to 2
46,624
38
(2
)
46,660
U.S. government treasury securities
1 to 2
11,042
4
(1
)
11,045
Corporate notes
1 to 2
47,948
48
(14
)
47,982
Long-term marketable securities
113,720
90
(17
)
113,793
Total marketable securities at September 30, 2015
$
309,731
$
129
$
(30
)
$
309,830
December 31, 2014:
Classified as current assets
Certificates of deposit
Less than 1
$
282
$
—
$
—
$
282
Corporate notes
Less than 1
129,037
8
(105
)
128,940
Commercial paper
Less than 1
11,290
—
—
11,290
U.S. government treasury securities
Less than 1
1,500
1
—
1,501
Securities of government-sponsored entities
Less than 1
78,333
12
(29
)
78,316
Short-term marketable securities
220,442
21
(134
)
220,329
Classified as non-current assets
Corporate notes
1 to 2
14,082
—
(13
)
14,069
Securities of government-sponsored entities
1 to 2
28,996
—
(23
)
28,973
Long-term marketable securities
43,078
—
(36
)
43,042
Classified as restricted investments
U.S. government treasury securities
Less than 2
51,331
13
(13
)
51,331
Securities of government-sponsored entities
Less than 2
42,862
2
(54
)
42,810
Restricted investments
94,193
15
(67
)
94,141
Total marketable securities at December 31, 2014
$
357,713
$
36
$
(237
)
$
357,512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loss). Net foreign currency exchange gains (losses), which includes gains and losses from derivative instruments, were $0.4 million and $0.4 million, for the three and nine months ended September 30, 2015, respectively, and $(2.6) million and $(2.5) million for the three and nine months ended September 30, 2014, respectively, and are included in other income (expense) in the Consolidated Statements of Operations. The Company maintains a foreign currency risk management strategy that uses derivative instruments to protect against fluctuations in earnings and cash flows that may rise from volatility in currency exchange rates. The Company uses foreign currency forward exchange contracts to hedge the currency exchange rate exposure from short-term intercompany receivables and payables denominated in a currency other than the reporting entity’s functional currency. Realized and unrealized gains or losses forward contracts are included in the determination of net income as the forward contracts are not designated for hedge accounting under ASC Topic 815, Derivatives and Hedging. A . The Company did not have notional principal amounts outstanding as of September 30, 2014. The Company’s currency exposures vary, but are primarily concentrated in the pound sterling the Australian dollar,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The following table summarizes the fair values of derivative instruments at September 30, 2015 and December 31, 2014:
Asset Derivatives
Liability Derivatives
Fair Value
Fair Value
Balance Sheet
September 30,
December 31,
Balance Sheet
September 30,
December 31,
( in thousands
Location
2015
2014
Location
2015
2014
Derivative instruments not designated as cash flow hedges
Forward exchange contracts
Other current assets
$
—
$
—
Other current liabilities
*
*
Total derivatives
$
—
$
—
*
* *De minimus amount recognized in the hedge relationship. The following table summarizes the effect of derivative instruments on the Consolidated Statements of Operations for the three and nine months ended September 30, 2015 and September 30, 2014:
Three Months Ended
Three Months Ended
September 30, 2015
September 30, 2014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79
Other (income) expense
$
—
Total derivatives
$
79
$
—
Nine Months Ended
Nine Months Ended
September 30, 2015
September 30, 2014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585
)
Other (income) expense
$
—
Total derivatives
$
(1,585
)
$
—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three and nine months ended September 30, 2015 or September 30, 2014, respectively. The carrying amounts of certain financial instruments such as cash equivalents, accounts receivable, prepaid expenses, other current assets, accounts payable, accrued expenses, and other current liabilities as of September 30, 2015 and December 31, 2014 approximate their related fair values due to the short-term maturities of these instruments. The carrying values of the Company’s capital lease obligations approximate their related fair values as of September 30, 2015 and December 31, 2014. The fair value, based on a quoted market price (Level 1), of the Company’s outstanding Senior Convertible Notes due 2017 at September 30, 2015 and December 31, 2014 was approximately $506.3 million and $516.1 million, respectively. The carrying value of the Company’s Senior Convertible Notes is discussed in Note 6 to the Unaudited Consolidated Financial Statements. The fair values of the Company’s assets and liabilities, including cash equivalents, marketable securities, restricted investments, derivatives, and contingent considerations are measured at fair value on a recurring basis, and are determined under the fair value categories as follows:
Quoted Price in
Significant Other
Significant
Active Market
Observable Inputs
Unobservable
( in thousands
Total
(Level 1)
(Level 2)
Inputs (Level 3)
September 30, 2015:
Money market funds
$
37,582
$
37,582
$
—
$
—
Certificates of deposit
11,777
11,777
—
—
Corporate notes
157,290
—
157,290
—
Commercial paper
15,491
—
15,491
—
U.S. government treasury securities
18,554
18,554
—
—
Securities of government-sponsored entities
112,169
—
112,169
—
Total assets
$
352,863
$
67,913
$
284,950
$
—
December 31, 2014:
Money market funds
$
39,963
$
39,963
$
—
$
—
Certificates of deposit
282
282
—
—
Corporate notes
143,009
—
143,009
—
Commercial paper
11,290
—
11,290
—
U.S. government treasury securities
52,831
52,831
—
—
Securities of government-sponsored entities
150,101
—
150,101
—
Total assets
$
397,476
$
93,076
$
304,400
$
—
Acquisition-related liabilities, current
$
(644
)
$
—
$
—
$
(644
)
Total liabilities
$
(644
)
$
—
$
—
$
(644
) Contingent Consideration Liability The fair value of contingent consideration liabilities assumed by a business combination is determined using a discounted cash flow model, the significant inputs of which are not observable in the market. The fair value of such contingent considerations is recorded as part of the purchase consideration of the acquisition. The key assumptions in applying this approach are the projections associated with the applicable milestone, the interest rate and the related probabilities and payment structure in the contingent consideration arrangement. Contingent consideration arrangements assumed by an asset purchase will be measured and accrued when such contingency is resolved. The following table sets forth the changes in the estimated fair value of the Company’s liabilities measured on a recurring basis using significant unobservable inputs (Level 3):
Nine Months Ended September 30,
( in thousands
2015
2014
Fair value measurement at beginning of period
$
644
$
1,212
Change in fair value measurement included in operating expenses
(36
)
8
Contingent consideration paid or settled
(608
)
(608
)
Fair value measurement at end of period
$
—
$
612
Non-financial assets and liabilities measured on a nonrecurring basis Certain non-financial assets and liabilities are measured at fair value, usually with Level 3 inputs including discounted cash flow method or cost method, on a nonrecurring basis in accordance with authoritative guidance. In general, non-financial assets, including intangible assets and property and equipment, are measured at fair value when there is an indication of impairment and are recorded at fair value only when any impairment is recognized. During the first quarter of 2014, the Company exited a portion of its New Jersey property and subsequently, in the first quarter of 2015, made a decision to terminate the respective lease. Based on management’s assessment, during the nine months ended September 30, 2015 and September 30, 2014, the Company recognized impairment charges of $0.9 million and $2.2 million, respectively, in leasehold improvement write-offs associated with the lease termination. See Note 1 to the Unaudited Consolidated Financial Statements for further discussion on impairment analysis and leasehold related charges.</t>
  </si>
  <si>
    <t>Goodwill and Intangible Assets</t>
  </si>
  <si>
    <t>Goodwill And Intangible Assets Disclosure [Abstract]</t>
  </si>
  <si>
    <t>4. Goodwill and Intangible Assets Goodwill and intangible assets consisted of the following:
Weighted-
Average
Amortization
( in thousands, except years
Period
Gross
Accumulated
Intangible
September 30, 2015:
(in years)
Amount
Amortization
Assets, net
Intangible assets subject to amortization:
Developed technology
9
$
79,008
$
(34,602
)
$
44,406
Manufacturing know-how and trade secrets
12
21,812
(12,928
)
8,884
Trade name and trademarks
11
9,500
(4,868
)
4,632
Customer relationships
8
44,500
(26,872
)
17,628
Total intangible assets subject to amortization
10
$
154,820
$
(79,270
)
$
75,550
Intangible assets not subject to amortization:
In-process research and development
$
10,640
Goodwill
$
154,324
Weighted-
Average
Amortization
Period
Gross
Accumulated
Intangible
December 31, 2014:
(in years)
Amount
Amortization
Assets, net
Intangible assets subject to amortization:
Developed technology
9
$
79,008
$
(27,760
)
$
51,248
Manufacturing know-how and trade secrets
12
21,879
(11,640
)
10,239
Trade name and trademarks
11
9,500
(4,264
)
5,236
Customer relationships
8
43,153
(23,961
)
19,192
Total intangible assets subject to amortization
10
$
153,540
$
(67,625
)
$
85,915
Intangible assets not subject to amortization:
In-process research and development
$
10,640
Goodwill
$
154,443
Total expense related to the amortization of intangible assets, which is recorded in both cost of goods sold and operating expenses in the Consolidated Statements of Operations, was $4.0 million and $3.1 million for the three months ended September 30, 2015 and September 30, 2014, respectively, and $11.7 million and $10.5 million for the nine months ended September 30, 2015 and September 30, 2014, respectively.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n-process research and development over its estimated useful life or expense the acquired in-process research and development should the research and development project be unsuccessful with no future alternative use . Intangible assets acquired in an asset purchase that are used for in-process research and development are expensed as incurred. The Company made a payment of $27.4 million during the nine months ended September 30, 2015 associated with the intangible assets which were accrued for as of December 31, 2014 in accounts payable and accrued liabilities. Total future amortization expense related to intangible assets subject to amortization at September 30, 2015 is set forth in the table below:
( in thousands
Remaining 2015
$
3,858
2016
15,392
2017
12,187
2018
11,676
2019
10,322
2020
9,911
Thereafter through 2027
12,204
Total future amortization expense
$
75,550</t>
  </si>
  <si>
    <t>Business Combinations</t>
  </si>
  <si>
    <t>Business Combination Description [Abstract]</t>
  </si>
  <si>
    <t>5. Business Combinations The Company has completed acquisitions that were not considered individually or collectively material to the overall Consolidated Financial Statements or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consideration of the acquisition with subsequent fair value adjustments to the contingent consideration reflected in the line items of the Consolidated Statements of Operations commensurate with the nature of the contingent consideration. Investment in Progentix Orthobiology B.V. In 2009, the Company completed the purchase of 40% of the capital stock of Progentix Concurrently with the Preferred Stock Purchase Agreement, NuVasive, Progentix and the Progentix Shareholders entered into an Option Purchase Agreement (as amended, the “Option Agreement”), whereby NuVasive was obligated under certain circumstances, and had the option under other circumstances, to purchase the remaining 60% of capital stock of Progentix (the “Remaining Shares”) from its shareholders for an amount up to $35.0 million, subject to certain reductions. The Option Agreement expired unexercised in 2013. Also, concurrently with the Preferred Stock Purchase Agreement, NuVasive and Progentix entered into a Distribution Agreement (as amended, the “Distribution Agreement”), whereby Progentix appointed NuVasive as its exclusive distributor for certain Progentix products. The Distribution Agreement is in effect for a term of ten years unless terminated earlier in accordance with its terms. 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a primary beneficiary as NuVasive has both the power to direct the economically significant activities of Progentix and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 The equity interests in Progentix not owned by the Company, which includes shares of both common and preferred stock, are reported as non-controlling interests on the consolidated balance sheet of the Company. The preferred stock represents 18% of the non-controlling equity interests and provides for a cumulative 8% dividend,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 Total assets and liabilities of Progentix included in the accompanying Consolidated Balance Sheets are as follows:
( in thousands
September 30, 2015
December 31, 2014
Total current assets
$
416
$
839
Identifiable intangible assets, net
13,585
13,935
Goodwill
12,654
12,654
Other long-term assets
1
1
Accounts payable and accrued expenses
570
542
Deferred tax liabilities, net
2,770
2,770
Non-controlling interests
7,709
8,310
The following is a reconciliation of equity (net assets) attributable to the non-controlling interests:
Nine Months Ended September 30,
( in thousands
2015
2014
Non-controlling interests at beginning of period
$
8,310
$
9,086
Less: Net loss attributable to the non-controlling interests
601
595
Non-controlling interests at end of period
$
7,709
$
8,491
Impulse Monitoring, Inc. and Physician Practices The Company maintains contractual relationships with several physician practices (“PCs”) which were inherited through the 2011 acquisition of Impulse Monitoring, Inc. Under the respective contracts’ terms, respective PCs provide physician oversight services associated with the IOM service offerings. The Company provides management services to these PCs including all non-medical services, management reporting, billing and collections of all charges for medical services provided as well as administrative support. In turn, the PCs pay the Company a monthly management fee for these services. In accordance with authoritative guidance, the Company has determined that the PCs are VIEs and the Company has controlling financial interests in the PCs as it has both the power to direct the economically significant activities of the PCs, and the obligation to absorb losses of, or the right to receive benefits from, the PCs. Therefore, the accompanying Consolidated Financial Statements include the accounts of the PCs from the date of acquisition. During the periods presented, the result of PCs was immaterial to our financials. The creditors of the PCs have claims only on the assets of the PCs, which are not material, and the assets of the PCs are not available to the Company.</t>
  </si>
  <si>
    <t>Senior Convertible Notes</t>
  </si>
  <si>
    <t>Debt Disclosure [Abstract]</t>
  </si>
  <si>
    <t>6. Senior Convertible Notes The carrying values of the Company’s Senior Convertible Notes are as follows:
( in thousands
September 30, 2015
December 31, 2014
2.75% Senior Convertible Notes due 2017:
Principal amount
$
402,500
$
402,500
Unamortized debt discount
(30,015
)
(41,754
)
Total Senior Convertible Notes
$
372,485
$
360,746
2.75% Senior Convertible Notes due 2017 In June 2011, the Company issued $402.5 million 2.75% July 1, 2017 $359.2 million 23.7344 $1,000 $42.13 The cash conversion feature of the 2017 Notes (the “Embedded Conversion Derivative”) required bifurcation from the 2017 Notes and was initially accounted for as a derivative liability and debt discount of $88.9 million upon issuance of the 2017 Notes without authorization of issuing additional common stock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2.8 million $4.0 million Prior to January 1, 2017, holders may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2017 Hedge with the initial purchasers and/or their affiliates (the “2017 Counterparties”) entitling the Company to purchase up to 9,553,096 $42.13 $80.1 million and accounted for as derivative assets upon issuance of the 2017 Notes additional paid-in-capital effect of inclusion would always be anti-dilutive with respect to the calculation of diluted earnings per share. 2017 Warrants The Company sold warrants to the 2017 Counterparties to acquire up to 477,654 $988.51 20 $47.9 million additional paid-in-capital</t>
  </si>
  <si>
    <t>Stock-Based Compensation</t>
  </si>
  <si>
    <t>Disclosure Of Compensation Related Costs Sharebased Payments [Abstract]</t>
  </si>
  <si>
    <t xml:space="preserve">7. Stock-Based Compensation The Company estimates the fair value of stock options issued under its equity incentive plans and shares issued to shareowners under its employee stock purchase plan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The fair value of restricted stock units (“RSUs”) including performance RSU (“PRSUs”) with pre-defined performance criteria pre-defined performance criteria is adjusted with probability of achievements at each period end The Company is required to estimate at the grant date the value of awards that are anticipated to be forfeited prior to their vesting, and thereafter, adjusts the forfeiture rate estimates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for RSUs. The compensation cost that has been included in the Consolidated Statements of Operations for all stock-based compensation arrangements was as follows:
Three Months Ended September 30,
Nine Months Ended September 30,
( in thousands
2015
2014
2015
2014
Sales, marketing and administrative expense
$
6,725
$
7,668
$
19,448
$
23,105
Research and development expense
288
471
920
1,417
Cost of goods sold
64
92
202
257
Stock-based compensation expense before taxes
7,077
8,231
20,570
24,779
Related income tax benefits
(2,831
)
(3,292
)
(8,228
)
(9,912
)
Stock-based compensation expense, net of taxes
$
4,246
$
4,939
$
12,342
$
14,867
At September 30, 2015, there was $44.0 million of unamortized compensation expense for stock options, restricted stock units and performance-based restricted stock units to be recognized over a weighted average period of 2.7 years. Stock Options and Purchase Rights The weighted average assumptions used to estimate the fair value of stock purchase rights under the ESPP are as follows:
Three Months Ended September 30,
Nine Months Ended September 30,
2015
2014
2015
2014
ESPP
Volatility
40
%
43
%
43
%
46
%
Expected term (years)
1.3
1.3
1.3
1.3
Risk free interest rate
0.2
%
0.2
%
0.2
%
0.2
%
Expected dividend yield
—
%
—
%
—
%
—
% Under the terms of the ESPP, shareowners can elect to have up to 15% of their annual compensation, up to a maximum of $21,250 per year, withheld to purchase shares of NuVasive’s common stock for a purchase price equal to 85% of the lower of the fair market value per share (at closing) of NuVasive common stock on (i) the commencement date of the two-year or six-month offering period (depending on the purchase period enrolled), or (ii) the respective purchase date. The Company has not granted any options since 2011. The Company issued approximately 0.7 million and 2.9 million shares of common stock, before net share settlement, upon the exercise of outstanding stock options during the three and nine months ended September 30, 2015, respectively, and issued approximately 1.0 million shares of common stock upon the exercise of outstanding stock options during the year ended December 31, 2014. Restricted Stock Units RSUs represent a right to receive shares of common stock at a future date determined in accordance with the terms and conditions of a participant’s award agreement (issued under either our 2004 Amended and Restated Equity Incentive Plan (as previously amended, the “2004 EIP”) or the 2014 Equity Incentive Plan of NuVasive, Inc. (the “2014 EIP”)). No exercise price or other monetary payment is required for receipt of RSUs or the shares issued in settlement of the respective award; instead, consideration is furnished in the form of the participant’s service to the Company. The Company has granted time-based RSUs with graded vesting terms of up to four years. The Company has also granted PRSUs with up to five year graded or cliff vesting terms (in each case, with service through the date of vesting being required) and for which the ultimate issuance amount is determined by the Company’s Compensation Committee upon its certification of Company performance against a pre-determined matrix, including revenue targets, total shareholder return, or earnings per share over pre-determined periods of time. Share payout levels range from 0 to 250% depending on the respective terms of an award. The Company issued approximately 0.1 million shares and approximately 1.4 million shares of common stock, before net share settlement, upon vesting of RSUs (including PRSUs) during the three and nine months ended September 30, 2015, respectively, and issued approximately 1.4 million shares of common stock in settlement of RSUs (including PRSUs) upon their vesting during the year ended December 31, 2014. </t>
  </si>
  <si>
    <t>Income Taxes</t>
  </si>
  <si>
    <t>Income Tax Disclosure [Abstract]</t>
  </si>
  <si>
    <t>8. Income Taxes Income taxes are determined using an estimated annual effective tax rate applied against income, and then adjusted for the tax impacts of certain significant and discrete items. For the nine months ended September 30, 2015, the Company treated the tax impact related to the following as discrete events for which the tax effect was recognized separately from the application of the estimated annual effective tax rate: adjustments in valuation allowances, losses associated with our global initiative, nondeductible compensation, return to provision adjustments, period interest on uncertain tax benefits and disqualifying dispositions of qualified stock grants. The Company’s effective tax rate recorded for the nine months ended September 30, 2015 was 39%. In accordance with the disclosure requirements as described in ASC Topic 740, Income Taxes, the Company has classified unrecognized tax benefits as non-current income tax liabilities, or a reduction in non-current deferred tax assets, unless expected to be paid within one year. The Company’s continuing practice is to recognize interest and/or penalties related to income tax matters in income tax expense. In connection with the filing of the 2014 U.S. federal income tax return, the Company reconsidered certain tax positions, which resulted in a decrease to its gross uncertain tax benefits. The Company does not anticipate there will be a significant change in unrecognized tax benefits within the next 12 months.
( in thousands
September 30, 2015
December 31, 2014
Gross unrecognized tax benefits at beginning of period
$
12,372
$
4,504
Increases in tax positions for prior years
270
5,294
Decreases in tax positions for prior years
(2,944
)
-
Increases in tax positions for current year relating to ongoing operations
176
2,574
Gross unrecognized tax benefits period end
$
9,874
$
12,372
Of the $9.9 million of gross unrecognized tax benefits, $3.6 million, if recognized, would reduce the Company’s income tax expense and effective tax rate. The only active income tax audit being conducted as of September 30, 2015 is with the state of New York. With few exceptions, the Company is subject to tax examinations by U.S. federal, state and non-U.S. taxing authorities for all years due to loss and tax credit carryforwards. The Company believes that adequate provisions have been recorded for adjustments that may result from tax examinations. The outcome of tax audits cannot be predicted with certainty. If any issues addressed in the Company’s tax audits are resolved in a manner not consistent with its expectations, the Company could be required to adjust its provision for income taxes in the period such resolution occurs, though the potential impact on the Consolidated Statements of Operations would not be expected to be material.</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re managed and evaluated by the chief operating decision maker (“CODM”) and the lack of availability of discrete financial information.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s regarding the Company’s overall operating performance and allocation of Company resources are assessed on a consolidated basis. The Company believes it is appropriate to operate as one reporting segment. The Company has disclosed the revenues for each of its product line offerings to allow the reader of the financial statements the ability to gain some transparency into the operations of the Company. The Company operates under two distinct product line offerings for revenue: spine surgery products, and biologics. The Company’s spine surgery product line offerings, which include thoracolumbar product offerings, cervical product offerings, IOM services, and disposables, are primarily used to enable access to the spine and to perform restorative and fusion procedures in a minimally-disruptive fashion. The Company’s biologics product line offerings includes allograft (donated human tissue), FormaGraft (a collagen synthetic product), Osteocel Plus and Osteocel Pro (each an allograft cellular matrix containing viable mesenchymal stem cells, or MSCs), and AttraX (a synthetic bone graft material), all of which are used to aid the spinal fusion or bone healing process. Revenue by product line offerings was as follows:
Three Months Ended September 30,
Nine Months Ended September 30,
( in thousands
2015
2014
2015
2014
Spine surgery products
$
168,168
$
157,286
$
497,194
$
463,132
Biologics
32,370
32,632
98,637
94,958
Total Revenue
$
200,538
$
189,918
$
595,831
$
558,090
Revenue and property and equipment, net, by geographic area were as follows:
Revenue
Property and Equipment, Net
Three Months Ended September 30,
Nine Months Ended September 30,
September 30,
December 31,
( in thousands
2015
2014
2015
2014
2015
2014
United States
$
176,371
$
164,805
$
524,320
$
490,274
$
111,979
$
105,022
International (excludes Puerto Rico)
24,167
25,113
71,511
67,816
28,495
23,543
Total
$
200,538
$
189,918
$
595,831
$
558,090
$
140,474
$
128,565</t>
  </si>
  <si>
    <t>Commitments</t>
  </si>
  <si>
    <t>Commitments And Contingencies Disclosure [Abstract]</t>
  </si>
  <si>
    <t>10. Commitments Licensing and Purchasing Agreements As of September 30, 2015, the Company has obligations under certain consultancy arrangements to pay up to approximately $23.3 million in the aggregate in the event that specified revenue-based milestones are achieved prior to 2024. Any such payment will be made in a combination of cash and the Company’s common shares as provided in the agreements. Any payments in satisfaction of theses contingent obligations are considered a cost of goods sold and are recognized as and if milestones are achieved. In early 2014, the Company paid $6.2 million in aggregate – $3.0 million in cash and $3.2 million in common shares – in connection with these agreements. There was an immaterial amount of accrued liabilities on the Consolidated Balance Sheets associated with these payments as of September 30, 2015 and December 31, 2014. Executive Severance Plans The Company is party to certain agreements with its key executives that provide for certain payments if an executive is terminated for reasons other than cause, as defined in those agreements. At September 30, 2015, the maximum future contractual commitments for such key executives were approximately $24.4 million, excluding the acceleration of equity vesting, which is called for in certain circumstances by the applicable agreements.</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In the first quarter of 2015 and during the nine months ended September 30, 2015, the Company had a gain of $56.4 million related to a litigation accrual change resulting from the legal proceedings in Phase 1 of the Medtronic litigation whereby the damages award by the jury was overturned, and a gain of $2.8 million in litigation accrual change related to settlement of the NeuroVision trademark litigation. These amounts were offset by a litigation charge of $13.8 million related to the Office of the Inspector General of the U.S. Department of Health and Human Services (“OIG”) investigation and a $2.8 million litigation charge in a general litigation matter. Refer to the subsequent section herein titled “Legal Proceedings” for further information.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Legal Proceedings Medtronic Sofamor Danek USA, Inc. Litigation 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 ® twelve Three nine The case has been administratively broken into several phases. The first phase (“Phase 1”) of the case included three one three one $101.2 million Both parties filed appeals to the U.S. Court of Appeals for the Federal Circuit. On March 2, 2015, the Court of Appeals issued a decision upholding the jury’s findings of liability as to all patents, but overturning the damage award against the Company as improper (“March 2 nd On March 19, 2012, in connection with these proceedings, the Company entered into an escrow arrangement and transferred $113.3 million nd In accordance with the authoritative guidance on the evaluation of loss contingencies, during the year ended December 31, 2011, the Company recorded an accrual of $101.2 million $7.9 million nd nd With respect to the favorable verdict delivered regarding the one Company patent litigated to verdict, the jury awarded the Company monetary damages of approximately $0.7 million $0.7 million The second phase of the case involved one Medtronic cervical plate patent. On April 25, 2013, the Company and Medtronic entered into a settlement agreement fully resolving the second phase of the case. The settlement also removed from the case the cervical plate patent that was part of the first phase. As part of the settlement, the Company received a broad license to practice (i) the Medtronic patent that was the sole subject of the second phase of the litigation, (ii) the Medtronic cervical plate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 ® In August 2012, Medtronic filed additional patent claims in the U.S. District Court for the Northern District of Indiana alleging that various Company spinal implants (including its CoRoent ® Trademark Infringement Litigation 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62.5 million s recorded in short-term liabilities commensurate with the restricted assets. The $2.8 million gain resulting from the litigation accrual adjustment was recorded in the Consolidated Statement of Operations during the three months ended June 30,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ree months ended September 30, 2015. At September 30, 2015, the Company had no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Plaintiff”) filed an Amended Class Action Complaint for Violations of the Federal Securities Laws. The District Court granted the Company’s motion to dismiss the Amended Complaint and ordered Plaintiff to amend its complaint. Plaintiff filed a Second Amended Complaint on September 8, 2014, and the District Court once again granted the Company’s motion to dismiss the complaint with leave to amend. On December 23, 2014 Plaintiff filed a Third Amended Complaint. The Company filed a motion to dismiss, and while the Company’s motion was pending, Plaintiff sought leave to file a Fourth Amended Complaint. The Company moved to dismiss the Fourth Amended Complaint. On August 28, 2015, the District Court issued an order granting the Company’s motion to dismiss the Fourth Amended Complaint with leave to amend. On September 11, 2015, Plaintiff filed a Fifth Amended Complaint. At September 30, 2015, the probable outcome of this litigation cannot be determined, nor can the Company estimate a range of potential loss. In accordance with authoritative guidance on the evaluation of loss contingencies, the Company has not recorded an accrual related to this litigation.</t>
  </si>
  <si>
    <t>Regulatory Matters</t>
  </si>
  <si>
    <t>Regulatory Matters [Abstract]</t>
  </si>
  <si>
    <t>12. Regulatory Matters In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ought discovery of documents for the period January 2007 through April 2013. In April 2015, the Company announced that it had reached an agreement in principle with the U.S. Department of Justice (“DOJ”) to settle this matter, and in July 2015, the Company entered into a definitive settlement agreement. Under the terms of the agreement, the Company agreed to pay $13.5 million plus fees and accrued interest of approximately $0.3 million to resolve this matter. The settlement was not an admission of liability or wrongdoing by the Company, and the Company was not required to enter into a corporate integrity agreement with the OIG as part of the settlement. In accordance with the authoritative guidance on the evaluation of loss contingencies, the Company recorded a $13.8 million litigation charge related to this matter, which is included in the Consolidated Statements of Operations during the nine months ended September 30, 2015, and funded $12.9 million of the settlement during the third quarter 2015, with $0.9 million payable outstanding in the settlement included in current liabilities as of September 30, 2015. On August 31, 2015, the Company received a civil investigative demand (“CID”) issued by th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September 30, 2015, the probable outcome of this matter cannot be determined, nor can the Company estimate a range of potential loss. In accordance with authoritative guidance on the evaluation of loss contingencies, the Company has not recorded an accrual related to this matter.</t>
  </si>
  <si>
    <t>Description of Business and Basis of Presentation (Policies)</t>
  </si>
  <si>
    <t>Description of Business</t>
  </si>
  <si>
    <t>Description of Business NuVasive, Inc. (the “Company” or “NuVasive”) was incorporated in Delaware on July 21, 1997, and began commercializing its products in 2001. The Company is focused on developing minimally-disruptive surgical products and procedurally-integrated solutions for the spine. NuVasive’s principal product offering includes a minimally-disruptive surgical platform called Maximum Access Surgery, or MAS ® ® ® ® The Company’s spine surgery product line offerings The Company also recently launched integrated global alignment (“iGA™”), in which products and computer assisted technology under its MAS platform help achieve more precise spinal alignment. The Company’s biologic product line offerings used to aid the spinal fusion process or bone healing process include Osteocel ® ® , a collagen synthetic product, and AttraX ® The Company has dedicated and continues to dedicate significant resources toward training spine surgeons around the world; both those who are new to its MAS product platform as well as previously MAS-trained surgeons attending advanced courses. The Company’s primary business model is to loan its MAS systems to surgeons and hospitals who use those systems to perform individual procedures, with the hospitals purchasing implants, biologics and disposables in each such case. In addition, for larger customers, the Company’s proprietary nerve monitoring systems, MaXcess and surgical instrument sets are placed with hospitals for an extended period at no up-front cost to them, facilitating the hospital’s purchase of disposables for those machines from the Company. The Company also offers a range of bone allograft in patented saline packaging, disposables and spine implants, which include its branded CoRoent ® The Company’s implants, biologics and disposables are currently sold and shipped from its primary distribution and warehousing operations facility located in Memphis, Tennessee. The Company sells MAS instrument sets, MaXcess devices and its proprietary software-driven nerve monitoring systems, however this does not make up a material part of its business.</t>
  </si>
  <si>
    <t>Basis of Presentation and Principles of Consolidation</t>
  </si>
  <si>
    <t>Basis of Presentation and Principles of Consolidation The accompanying Unaudited Consolidated Financial Statements include the financial information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entity having common control),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and nine months ended September 30, 2015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14 included in the Company’s Annual Report on Form 10-K filed with the SEC. In the opinion of management, the Unaudited Consolidated Financial Statements include all adjustments that are of a normal and recurring nature that are necessary for the fair presentation of the Company’s financial position and of the results of operations and cash flows for the periods presented. The Company has reclassified historically presented product offerings revenue to conform to the current year presentation. The reclassification had no impact on previously reported results of operations or financial position.</t>
  </si>
  <si>
    <t>Change in Accounting Estimates</t>
  </si>
  <si>
    <t>Change in Accounting Estimates 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Actual results could differ from those estimates.</t>
  </si>
  <si>
    <t>Recently Adopted Accounting Standards</t>
  </si>
  <si>
    <t xml:space="preserve">Recently Adopted Accounting Standards In May 2014, the Financial Accounting Standards Board (“FASB”) issued Accounting Standard Update No. 2014-09, Revenue from Contracts with Customers The FASB permits early adoption of the new standard by one year (i.e., the original effective date). </t>
  </si>
  <si>
    <t>Business Transition Costs</t>
  </si>
  <si>
    <t>The Company incurs costs related to integration and business transition activities which include severance, relocation, consulting, and other costs directly associated to such activities. During the nine months ended September 30, 2015, the Company incurred $6.5 million of such costs, which included a $3.4 million charge associated with the resignation of the Company’s former Chief Executive Officer and Chairman of the Board, which occurred in the first quarter 2015. The $3.4 million charge includes certain severance and compensation-related charges, net of certain forfeitures of previously recognized equity-based compensation.</t>
  </si>
  <si>
    <t>Restructuring Charges</t>
  </si>
  <si>
    <t>Restructuring Charges The Company exited its New Jersey location and terminated the respective lease to reduce its footprint on the east coast of the United States as part of a company-wide efficiency effort in order to match its business needs without adversely impacting its ability to deliver surgeon education and local customer fulfillment. As a result of this undertaking, the Company recognized restructuring and associated impairment charges of $2.3 million during the nine months ended September 30, 2015 in addition to the $6.4 million recognized during 2014. The restructuring and impairment charges mainly consist of the future rental payments through 2017, net of estimated future sublease income, and elimination of related leasehold improvements and deferred rent liabilities. These charges are recorded As of September 30, 2015, the total recorded liability associated with this early lease termination was $3.9 million and consists of future rental payments net of estimated sublease income through 2017. The current portion of the liability is recorded within accounts payable and accrued liabilities and the long-term portion is recorded within other long-term liabilities in the Consolidated Balance Sheets at September 30, 2015.</t>
  </si>
  <si>
    <t>Litigation Liability Gain (Loss)</t>
  </si>
  <si>
    <t>Litigation Liability Gain (Loss) During the nine months ended September 30, 2015, the Company recorded a litigation liability gain of $42.5 million resulting primarily from the recognition of a $56.4 million gain stemming from a favorable appeal in Phase 1 of the Medtronic litigation and a gain of $2.8 million in litigation accrual change related to the settlement of the NeuroVision trademark litigation, partially offset by litigation losses of $13.8 million in connection with the OIG investigation and $2.8 million in a general litigation matter. Settlement of the aforementioned NeuroVision trademark litigation totaling $27.2 million was funded out of restricted cash during the third quarter 2015, and at September 30, 2015 the Company no longer maintains short-term restricted funds related to that matter. The March 2, 2015 Court of Appeals decision in the Company’s Medtronic litigation upheld the jury’s findings of liability as to all patents, but overturned the damage award against the Company as improper, and as a result the Company was no longer required to escrow funds related to Phase 1 of that litigation matter. During the third quarter 2015, the Company transferred all of the escrow funds related to this matter, of approximately $114.1 million, from its long-term restricted cash and investments account to its unrestricted investment accounts. The Company has no restricted funds related to this matter at September 30, 2015. See Note 11 and Note 12 to the Unaudited Consolidated Financial Statements for further discussion.</t>
  </si>
  <si>
    <t>Comprehensive Income (Loss)</t>
  </si>
  <si>
    <t>Comprehensive Income (Loss) 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11.4 million and $9.5 million at September 30, 2015 and December 31, 2014, respectively.</t>
  </si>
  <si>
    <t>Long-Lived Assets</t>
  </si>
  <si>
    <t>Long-Lived Assets Long-lived assets include surgical instruments, which are loaned to surgeons and hospitals who purchase implants, biologics and disposables for use in individual procedures, leasehold improvements, software, and intangible assets.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 in future periods as well as the strategic significance of the asset to the Company’s business objectives. If assets are considered to be impaired, the impairment recognized is the amount by which the carrying value of the assets exceeds the fair value of the assets, which is determined by applicable market prices when available or other methods by utilizing unobservable inputs including discounted cash flow models. See Note 3 to the Unaudited Consolidated Financial Statements for further discussion.</t>
  </si>
  <si>
    <t>Inventories</t>
  </si>
  <si>
    <t xml:space="preserve">Inventories The Company’s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obsolete or impaired inventory, and records a reserve for such identified items. The inventory reserve was $29.9 million and $22.7 million at September 30, 2015 and December 31, 2014, respectively. </t>
  </si>
  <si>
    <t>Net Income (Loss) Per Share (Tables)</t>
  </si>
  <si>
    <t>Computation of basic and diluted earnings per share</t>
  </si>
  <si>
    <t xml:space="preserve">The following table sets forth the computation of basic and diluted earnings or (loss) per share attributable to the Company:
Three Months Ended September 30,
Nine Months Ended September 30,
( in thousands, except per share data
2015
2014
2015
2014
Numerator:
Net income (loss) available to the Company
$
12,960
$
(1,830
)
$
54,788
$
(24,194
)
Denominator for basic and diluted net (loss) income per share:
Weighted average common shares outstanding for basic
48,993
46,990
48,513
46,546
Dilutive potential common stock outstanding:
Stock options and ESPP
895
—
1,224
—
RSUs
1,129
—
1,127
—
Warrants
417
—
139
—
Senior Convertible Notes
1,765
—
1,199
—
Weighted average common shares outstanding for diluted
53,199
46,990
52,202
46,546
Basic net income (loss) per share attributable to the Company
$
0.26
$
(0.04
)
$
1.13
$
(0.52
)
Diluted net income (loss) per share attributable to the Company
$
0.24
$
(0.04
)
$
1.05
$
(0.52
) </t>
  </si>
  <si>
    <t>Anti-dilutive common stock equivalents not included in calculation of net income per diluted share</t>
  </si>
  <si>
    <t>The following weighted outstanding common stock equivalents were not included in the calculation of net income (loss) per diluted share because their effects were anti-dilutive:
Three Months Ended September 30,
Nine Months Ended September 30,
( in thousands
2015
2014
2015
2014
Stock options, ESPP, and RSUs
13
8,777
53
8,999
Warrants
—
9,553
6,369
9,553
Senior Convertible Notes
—
9,553
—
9,553
Total
13
27,883
6,422
28,105</t>
  </si>
  <si>
    <t>Financial Instruments and Fair Value Measurements (Tables)</t>
  </si>
  <si>
    <t>Fair Value Table [Abstract]</t>
  </si>
  <si>
    <t>Composition of Marketable Securities</t>
  </si>
  <si>
    <t>The composition of marketable securities is as follows:
( in thousands, except years
Contractual Maturity (in years)
Amortized Cost
Gross Unrealized Gains
Gross Unrealized Losses
Fair Value
September 30, 2015:
Classified as current assets
Corporate notes
Less than 1
$
103,840
$
27
$
(10
)
$
103,857
Securities of government-sponsored entities
Less than 1
65,503
9
(3
)
65,509
U.S. government treasury securities
Less than 1
7,506
3
—
7,509
Certificates of deposit
Less than 1
3,671
—
—
3,671
Commercial paper
Less than 1
15,491
—
—
15,491
Short-term marketable securities
196,011
39
(13
)
196,037
Classified as non-current assets
Certificates of deposit
1 to 2
8,106
—
—
8,106
Securities of government-sponsored entities
1 to 2
46,624
38
(2
)
46,660
U.S. government treasury securities
1 to 2
11,042
4
(1
)
11,045
Corporate notes
1 to 2
47,948
48
(14
)
47,982
Long-term marketable securities
113,720
90
(17
)
113,793
Total marketable securities at September 30, 2015
$
309,731
$
129
$
(30
)
$
309,830
December 31, 2014:
Classified as current assets
Certificates of deposit
Less than 1
$
282
$
—
$
—
$
282
Corporate notes
Less than 1
129,037
8
(105
)
128,940
Commercial paper
Less than 1
11,290
—
—
11,290
U.S. government treasury securities
Less than 1
1,500
1
—
1,501
Securities of government-sponsored entities
Less than 1
78,333
12
(29
)
78,316
Short-term marketable securities
220,442
21
(134
)
220,329
Classified as non-current assets
Corporate notes
1 to 2
14,082
—
(13
)
14,069
Securities of government-sponsored entities
1 to 2
28,996
—
(23
)
28,973
Long-term marketable securities
43,078
—
(36
)
43,042
Classified as restricted investments
U.S. government treasury securities
Less than 2
51,331
13
(13
)
51,331
Securities of government-sponsored entities
Less than 2
42,862
2
(54
)
42,810
Restricted investments
94,193
15
(67
)
94,141
Total marketable securities at December 31, 2014
$
357,713
$
36
$
(237
)
$
357,512</t>
  </si>
  <si>
    <t>Schedule of Derivatives Not Designated as Cash Flow Hedges</t>
  </si>
  <si>
    <t>The following table summarizes the fair values of derivative instruments at September 30, 2015 and December 31, 2014:
Asset Derivatives
Liability Derivatives
Fair Value
Fair Value
Balance Sheet
September 30,
December 31,
Balance Sheet
September 30,
December 31,
( in thousands
Location
2015
2014
Location
2015
2014
Derivative instruments not designated as cash flow hedges
Forward exchange contracts
Other current assets
$
—
$
—
Other current liabilities
*
*
Total derivatives
$
—
$
—
*
* *De minimus amount recognized in the hedge relationship.</t>
  </si>
  <si>
    <t>Schedule of Derivative Instruments Effect on Statements of Operations</t>
  </si>
  <si>
    <t>The following table summarizes the effect of derivative instruments on the Consolidated Statements of Operations for the three and nine months ended September 30, 2015 and September 30, 2014:
Three Months Ended
Three Months Ended
September 30, 2015
September 30, 2014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79
Other (income) expense
$
—
Total derivatives
$
79
$
—
Nine Months Ended
Nine Months Ended
September 30, 2015
September 30, 2014
Location of
Amount of
Location of
Amount of
(Gain)/Loss
(Gain)/Loss
(Gain)/Loss
(Gain)/Loss
Recognized in
Recognized in
Recognized in
Recognized in
( in thousands
Income
Income
Income
Income
Derivative instruments not designated as cash flow hedges
Forward exchange contracts
Other (income) expense
$
(1,585
)
Other (income) expense
$
—
Total derivatives
$
(1,585
)
$
—</t>
  </si>
  <si>
    <t>Schedule of Fair Value, Assets and Liabilities Measured on Recurring Basis</t>
  </si>
  <si>
    <t xml:space="preserve">The fair values of the Company’s assets and liabilities, including cash equivalents, marketable securities, restricted investments, derivatives, and contingent considerations are measured at fair value on a recurring basis, and are determined under the fair value categories as follows:
Quoted Price in
Significant Other
Significant
Active Market
Observable Inputs
Unobservable
( in thousands
Total
(Level 1)
(Level 2)
Inputs (Level 3)
September 30, 2015:
Money market funds
$
37,582
$
37,582
$
—
$
—
Certificates of deposit
11,777
11,777
—
—
Corporate notes
157,290
—
157,290
—
Commercial paper
15,491
—
15,491
—
U.S. government treasury securities
18,554
18,554
—
—
Securities of government-sponsored entities
112,169
—
112,169
—
Total assets
$
352,863
$
67,913
$
284,950
$
—
December 31, 2014:
Money market funds
$
39,963
$
39,963
$
—
$
—
Certificates of deposit
282
282
—
—
Corporate notes
143,009
—
143,009
—
Commercial paper
11,290
—
11,290
—
U.S. government treasury securities
52,831
52,831
—
—
Securities of government-sponsored entities
150,101
—
150,101
—
Total assets
$
397,476
$
93,076
$
304,400
$
—
Acquisition-related liabilities, current
$
(644
)
$
—
$
—
$
(644
)
Total liabilities
$
(644
)
$
—
$
—
$
(644
) </t>
  </si>
  <si>
    <t>Fair Value Liabilities Measured on Recurring Basis Unobservable Input Reconciliation</t>
  </si>
  <si>
    <t>The following table sets forth the changes in the estimated fair value of the Company’s liabilities measured on a recurring basis using significant unobservable inputs (Level 3):
Nine Months Ended September 30,
( in thousands
2015
2014
Fair value measurement at beginning of period
$
644
$
1,212
Change in fair value measurement included in operating expenses
(36
)
8
Contingent consideration paid or settled
(608
)
(608
)
Fair value measurement at end of period
$
—
$
612</t>
  </si>
  <si>
    <t>Goodwill and Intangible Assets (Tables)</t>
  </si>
  <si>
    <t>Goodwill and intangible assets</t>
  </si>
  <si>
    <t>Goodwill and intangible assets consisted of the following:
Weighted-
Average
Amortization
( in thousands, except years
Period
Gross
Accumulated
Intangible
September 30, 2015:
(in years)
Amount
Amortization
Assets, net
Intangible assets subject to amortization:
Developed technology
9
$
79,008
$
(34,602
)
$
44,406
Manufacturing know-how and trade secrets
12
21,812
(12,928
)
8,884
Trade name and trademarks
11
9,500
(4,868
)
4,632
Customer relationships
8
44,500
(26,872
)
17,628
Total intangible assets subject to amortization
10
$
154,820
$
(79,270
)
$
75,550
Intangible assets not subject to amortization:
In-process research and development
$
10,640
Goodwill
$
154,324
Weighted-
Average
Amortization
Period
Gross
Accumulated
Intangible
December 31, 2014:
(in years)
Amount
Amortization
Assets, net
Intangible assets subject to amortization:
Developed technology
9
$
79,008
$
(27,760
)
$
51,248
Manufacturing know-how and trade secrets
12
21,879
(11,640
)
10,239
Trade name and trademarks
11
9,500
(4,264
)
5,236
Customer relationships
8
43,153
(23,961
)
19,192
Total intangible assets subject to amortization
10
$
153,540
$
(67,625
)
$
85,915
Intangible assets not subject to amortization:
In-process research and development
$
10,640
Goodwill
$
154,443</t>
  </si>
  <si>
    <t>Future amortization expense related to intangible assets</t>
  </si>
  <si>
    <t>Total future amortization expense related to intangible assets subject to amortization at September 30, 2015 is set forth in the table below:
( in thousands
Remaining 2015
$
3,858
2016
15,392
2017
12,187
2018
11,676
2019
10,322
2020
9,911
Thereafter through 2027
12,204
Total future amortization expense
$
75,550</t>
  </si>
  <si>
    <t>Business Combinations (Tables)</t>
  </si>
  <si>
    <t>Summary of assets and liabilities included in the accompanying consolidated balance sheets</t>
  </si>
  <si>
    <t>Total assets and liabilities of Progentix included in the accompanying Consolidated Balance Sheets are as follows:
( in thousands
September 30, 2015
December 31, 2014
Total current assets
$
416
$
839
Identifiable intangible assets, net
13,585
13,935
Goodwill
12,654
12,654
Other long-term assets
1
1
Accounts payable and accrued expenses
570
542
Deferred tax liabilities, net
2,770
2,770
Non-controlling interests
7,709
8,310</t>
  </si>
  <si>
    <t>Reconciliation of equity (net assets) attributable to the non-controlling interests</t>
  </si>
  <si>
    <t>The following is a reconciliation of equity (net assets) attributable to the non-controlling interests:
Nine Months Ended September 30,
( in thousands
2015
2014
Non-controlling interests at beginning of period
$
8,310
$
9,086
Less: Net loss attributable to the non-controlling interests
601
595
Non-controlling interests at end of period
$
7,709
$
8,491</t>
  </si>
  <si>
    <t>Senior Convertible Notes (Tables)</t>
  </si>
  <si>
    <t>Net carrying amount of the debt component</t>
  </si>
  <si>
    <t>The carrying values of the Company’s Senior Convertible Notes are as follows:
( in thousands
September 30, 2015
December 31, 2014
2.75% Senior Convertible Notes due 2017:
Principal amount
$
402,500
$
402,500
Unamortized debt discount
(30,015
)
(41,754
)
Total Senior Convertible Notes
$
372,485
$
360,746</t>
  </si>
  <si>
    <t>Stock-Based Compensation (Tables)</t>
  </si>
  <si>
    <t>Compensation costs included in statement of income for all stock-based compensation arrangements</t>
  </si>
  <si>
    <t>The compensation cost that has been included in the Consolidated Statements of Operations for all stock-based compensation arrangements was as follows:
Three Months Ended September 30,
Nine Months Ended September 30,
( in thousands
2015
2014
2015
2014
Sales, marketing and administrative expense
$
6,725
$
7,668
$
19,448
$
23,105
Research and development expense
288
471
920
1,417
Cost of goods sold
64
92
202
257
Stock-based compensation expense before taxes
7,077
8,231
20,570
24,779
Related income tax benefits
(2,831
)
(3,292
)
(8,228
)
(9,912
)
Stock-based compensation expense, net of taxes
$
4,246
$
4,939
$
12,342
$
14,867</t>
  </si>
  <si>
    <t>Weighted average assumptions used to estimate fair value of stock options granted and stock purchase rights under ESPP</t>
  </si>
  <si>
    <t xml:space="preserve">The weighted average assumptions used to estimate the fair value of stock purchase rights under the ESPP are as follows:
Three Months Ended September 30,
Nine Months Ended September 30,
2015
2014
2015
2014
ESPP
Volatility
40
%
43
%
43
%
46
%
Expected term (years)
1.3
1.3
1.3
1.3
Risk free interest rate
0.2
%
0.2
%
0.2
%
0.2
%
Expected dividend yield
—
%
—
%
—
%
—
% </t>
  </si>
  <si>
    <t>Income Taxes (Tables)</t>
  </si>
  <si>
    <t>Schedule of Gross Unrecognized Tax Benefits Roll Forward</t>
  </si>
  <si>
    <t>( in thousands
September 30, 2015
December 31, 2014
Gross unrecognized tax benefits at beginning of period
$
12,372
$
4,504
Increases in tax positions for prior years
270
5,294
Decreases in tax positions for prior years
(2,944
)
-
Increases in tax positions for current year relating to ongoing operations
176
2,574
Gross unrecognized tax benefits period end
$
9,874
$
12,372</t>
  </si>
  <si>
    <t>Business Segment, Product and Geographical Information (Tables)</t>
  </si>
  <si>
    <t>Revenue from External Customers by Products and Services</t>
  </si>
  <si>
    <t>Revenue by product line offerings was as follows:
Three Months Ended September 30,
Nine Months Ended September 30,
( in thousands
2015
2014
2015
2014
Spine surgery products
$
168,168
$
157,286
$
497,194
$
463,132
Biologics
32,370
32,632
98,637
94,958
Total Revenue
$
200,538
$
189,918
$
595,831
$
558,090</t>
  </si>
  <si>
    <t>Schedule of Revenue from Net Property and Equipment by Geographical Areas</t>
  </si>
  <si>
    <t>Revenue and property and equipment, net, by geographic area were as follows:
Revenue
Property and Equipment, Net
Three Months Ended September 30,
Nine Months Ended September 30,
September 30,
December 31,
( in thousands
2015
2014
2015
2014
2015
2014
United States
$
176,371
$
164,805
$
524,320
$
490,274
$
111,979
$
105,022
International (excludes Puerto Rico)
24,167
25,113
71,511
67,816
28,495
23,543
Total
$
200,538
$
189,918
$
595,831
$
558,090
$
140,474
$
128,565</t>
  </si>
  <si>
    <t>Description of Business and Basis of Presentation (Details Textual) - USD ($)</t>
  </si>
  <si>
    <t>Jul. 20, 2015</t>
  </si>
  <si>
    <t>Apr. 25, 2013</t>
  </si>
  <si>
    <t>Mar. 31, 2015</t>
  </si>
  <si>
    <t>Sep. 30, 2012</t>
  </si>
  <si>
    <t>Schedule Of Description Of Business And Basis Of Presentation [Line Items]</t>
  </si>
  <si>
    <t>Relocation, consulting, and other costs</t>
  </si>
  <si>
    <t>Severance Costs</t>
  </si>
  <si>
    <t>Total recorded liability associated with early lease termination</t>
  </si>
  <si>
    <t>Litigation accrual adjustment</t>
  </si>
  <si>
    <t>Litigation charge</t>
  </si>
  <si>
    <t>Translation Adjustment Functional to Reporting Currency, Net of Tax</t>
  </si>
  <si>
    <t>Inventory Valuation Reserves</t>
  </si>
  <si>
    <t>OIG [Member]</t>
  </si>
  <si>
    <t>Litigation loss offset</t>
  </si>
  <si>
    <t>Litigation settlement amount</t>
  </si>
  <si>
    <t>Medtronic Litigation [Member]</t>
  </si>
  <si>
    <t>Release of funds from escrow</t>
  </si>
  <si>
    <t>Restricted cash</t>
  </si>
  <si>
    <t>Trademark Infringement [Member]</t>
  </si>
  <si>
    <t>Sales, Marketing and Administrative Expense [Member]</t>
  </si>
  <si>
    <t>Restructuring and associated impairment charges</t>
  </si>
  <si>
    <t>Chief Executive Officer and Chairman of the Board [Member]</t>
  </si>
  <si>
    <t>Net Income (Loss) Per Share - Computation of Basic and Diluted Earnings Per Share (Details) - USD ($) $ / shares in Units, shares in Thousands, $ in Thousands</t>
  </si>
  <si>
    <t>Numerator:</t>
  </si>
  <si>
    <t>Net income (loss) available to the Company</t>
  </si>
  <si>
    <t>Denominator for basic and diluted net (loss) income per share:</t>
  </si>
  <si>
    <t>Weighted average common shares outstanding for basic</t>
  </si>
  <si>
    <t>Dilutive potential common stock outstanding:</t>
  </si>
  <si>
    <t>Weighted average common shares outstanding for diluted</t>
  </si>
  <si>
    <t>Basic net income (loss) per share attributable to the Company</t>
  </si>
  <si>
    <t>Diluted net income (loss) per share attributable to the Company</t>
  </si>
  <si>
    <t>Warrants [Member]</t>
  </si>
  <si>
    <t>Incremental common shares attributable to dilutive effect of share-based payment arrangements</t>
  </si>
  <si>
    <t>Senior Convertible Notes [Member]</t>
  </si>
  <si>
    <t>Stock Options and ESPP [Member]</t>
  </si>
  <si>
    <t>RSUs [Member]</t>
  </si>
  <si>
    <t>Net Income (Loss) Per Share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SPP, and RSUs [Member]</t>
  </si>
  <si>
    <t>Financial Instruments and Fair Value Measurements (Details Textual)</t>
  </si>
  <si>
    <t>Sep. 30, 2015USD ($)investment</t>
  </si>
  <si>
    <t>Sep. 30, 2014USD ($)</t>
  </si>
  <si>
    <t>Dec. 31, 2014USD ($)</t>
  </si>
  <si>
    <t>Business Acquisition [Line Items]</t>
  </si>
  <si>
    <t>Impairment charges recorded for earnings</t>
  </si>
  <si>
    <t>Unrealized loss position investment | investment</t>
  </si>
  <si>
    <t>Net foreign currency exchange gains (losses), includes gains and losses from derivatives instruments</t>
  </si>
  <si>
    <t>Leasehold improvement impairment</t>
  </si>
  <si>
    <t>Quoted price in active market (Level 1) [Member]</t>
  </si>
  <si>
    <t>Debt instrument, fair value disclosure</t>
  </si>
  <si>
    <t>Foreign Exchange Forward [Member]</t>
  </si>
  <si>
    <t>Notional principal amount</t>
  </si>
  <si>
    <t>Financial Instruments and Fair Value Measurements - Composition of Marketable Securities (Details) - USD ($) $ in Thousands</t>
  </si>
  <si>
    <t>12 Months Ended</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ertificates of deposit [Member] | Short-term Investments [Member]</t>
  </si>
  <si>
    <t>Certificates of deposit [Member] | Long-term Investments [Member]</t>
  </si>
  <si>
    <t>Certificates of deposit [Member] | Maximum [Member] | Short-term Investments [Member]</t>
  </si>
  <si>
    <t>Available-for-sale Securities Contractual Maturity</t>
  </si>
  <si>
    <t>1 year</t>
  </si>
  <si>
    <t>Certificates of deposit [Member] | Maximum [Member] | Long-term Investments [Member]</t>
  </si>
  <si>
    <t>2 years</t>
  </si>
  <si>
    <t>Certificates of deposit [Member] | Minimum [Member] | Long-term Investments [Member]</t>
  </si>
  <si>
    <t>Commercial paper [Member] | Short-term Investments [Member]</t>
  </si>
  <si>
    <t>Commercial paper [Member] | Maximum [Member] | Short-term Investments [Member]</t>
  </si>
  <si>
    <t>Restricted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Securities of government-sponsored entities [Member] | Restricted Investments [Member]</t>
  </si>
  <si>
    <t>Securities of government-sponsored entities [Member] | Restricted Investments [Member] | Maximum [Member]</t>
  </si>
  <si>
    <t>U.S. government treasury securities [Member] | Short-term Investments [Member]</t>
  </si>
  <si>
    <t>U.S. government treasury securities [Member] | Long-term Investments [Member]</t>
  </si>
  <si>
    <t>U.S. government treasury securities [Member] | Maximum [Member] | Short-term Investments [Member]</t>
  </si>
  <si>
    <t>U.S. government treasury securities [Member] | Maximum [Member] | Long-term Investments [Member]</t>
  </si>
  <si>
    <t>U.S. government treasury securities [Member] | Minimum [Member] | Long-term Investments [Member]</t>
  </si>
  <si>
    <t>U.S. government treasury securities [Member] | Restricted Investments [Member]</t>
  </si>
  <si>
    <t>U.S. government treasury securities [Member] | Restricted Investments [Member] | Maximum [Member]</t>
  </si>
  <si>
    <t>Financial Instruments and Fair Value Measurements - Schedule of Derivative Instruments Effect on Statements of Operations (Details) - Cash Flow Hedges [Member] - Not Designated As Hedging Instrument [Member] - USD ($) $ in Thousands</t>
  </si>
  <si>
    <t>Derivative Instruments Gain Loss [Line Items]</t>
  </si>
  <si>
    <t>Amount of (Gain)/Loss Recognized in Income</t>
  </si>
  <si>
    <t>Foreign Exchange Forward [Member] | Other (Income) Expense [Member]</t>
  </si>
  <si>
    <t>Financial Instruments and Fair Value Measurements - Fair Value of Assets and Liabilities (Details) - Fair value measurements on recurring basis [Member] - USD ($) $ in Thousands</t>
  </si>
  <si>
    <t>Marketable Securities and Restricted Investments</t>
  </si>
  <si>
    <t>Total marketable securities and restricted investments</t>
  </si>
  <si>
    <t>Contingent Consideration:</t>
  </si>
  <si>
    <t>Acquisition-related liabilities, current</t>
  </si>
  <si>
    <t>Acquisition-related liabilities</t>
  </si>
  <si>
    <t>Money Market Funds [Member]</t>
  </si>
  <si>
    <t>Certificates of deposit [Member]</t>
  </si>
  <si>
    <t>Corporate notes [Member]</t>
  </si>
  <si>
    <t>Commercial paper [Member]</t>
  </si>
  <si>
    <t>U.S. government treasury securities [Member]</t>
  </si>
  <si>
    <t>Securities of government-sponsored entities [Member]</t>
  </si>
  <si>
    <t>Quoted price in active market (Level 1) [Member] | Money Market Funds [Member]</t>
  </si>
  <si>
    <t>Quoted price in active market (Level 1) [Member] | Certificates of deposit [Member]</t>
  </si>
  <si>
    <t>Quoted price in active market (Level 1) [Member] | U.S. government treasury securities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Significant unobservable inputs (Level 3) [Member]</t>
  </si>
  <si>
    <t>Financial Instruments and Fair Value Measurements - Estimated Fair Value of Liabilities Measured on a Recurring Basis Using Significant Unobservable Inputs (Level 3) (Details) - USD ($) $ in Thousands</t>
  </si>
  <si>
    <t>Fair Value Disclosures [Abstract]</t>
  </si>
  <si>
    <t>Fair value measurement at beginning of period</t>
  </si>
  <si>
    <t>Change in fair value measurement included in operating expenses</t>
  </si>
  <si>
    <t>Contingent consideration paid or settled</t>
  </si>
  <si>
    <t>Fair value measurement at end of period</t>
  </si>
  <si>
    <t>Goodwill and Intangible Assets (Details 1) - USD ($) $ in Thousands</t>
  </si>
  <si>
    <t>Intangible assets subject to amortization:</t>
  </si>
  <si>
    <t>Weighted Average Amortization Period</t>
  </si>
  <si>
    <t>10 years</t>
  </si>
  <si>
    <t>Gross Amount</t>
  </si>
  <si>
    <t>Accumulated Amortization</t>
  </si>
  <si>
    <t>Intangible Assets, net</t>
  </si>
  <si>
    <t>Intangible assets not subject to amortization:</t>
  </si>
  <si>
    <t>In-process research and development</t>
  </si>
  <si>
    <t>Developed technology [Member]</t>
  </si>
  <si>
    <t>9 years</t>
  </si>
  <si>
    <t>Manufacturing know-how and trade secrets [Member]</t>
  </si>
  <si>
    <t>12 years</t>
  </si>
  <si>
    <t>Trade name and trademarks [Member]</t>
  </si>
  <si>
    <t>11 years</t>
  </si>
  <si>
    <t>Customer relationships [Member]</t>
  </si>
  <si>
    <t>8 years</t>
  </si>
  <si>
    <t>Goodwill and Intangible Assets (Details Textual) - USD ($) $ in Thousands</t>
  </si>
  <si>
    <t>Finite Lived Intangible Assets [Line Items]</t>
  </si>
  <si>
    <t>Amortization expense related to intangible assets</t>
  </si>
  <si>
    <t>Purchase of intangible assets</t>
  </si>
  <si>
    <t>Accrued for As of December 31, 2014 [Member]</t>
  </si>
  <si>
    <t>Goodwill and Intangible Assets (Details 2) - USD ($) $ in Thousands</t>
  </si>
  <si>
    <t>Thereafter through 2027</t>
  </si>
  <si>
    <t>Business Combinations (Details Textual) - Progentix Orthobiology [Member] - USD ($)</t>
  </si>
  <si>
    <t>Dec. 31, 2009</t>
  </si>
  <si>
    <t>Advanced loan accordance to loan agreement</t>
  </si>
  <si>
    <t>Accrued interest rate of loan</t>
  </si>
  <si>
    <t>6.00%</t>
  </si>
  <si>
    <t>Preferred Stock Purchase Agreement [Member]</t>
  </si>
  <si>
    <t>Percentage of ownership Interests acquired</t>
  </si>
  <si>
    <t>40.00%</t>
  </si>
  <si>
    <t>Cash payment on purchase of outstanding shares</t>
  </si>
  <si>
    <t>Percentage of cumulative dividend, description</t>
  </si>
  <si>
    <t>cumulative 8% dividend</t>
  </si>
  <si>
    <t>Preferred Stock Purchase Agreement [Member] | Cumulative Preferred Stock [Member]</t>
  </si>
  <si>
    <t>Percentage of minority interest represented by preferred stock</t>
  </si>
  <si>
    <t>18.00%</t>
  </si>
  <si>
    <t>Percentage of cumulative dividend</t>
  </si>
  <si>
    <t>8.00%</t>
  </si>
  <si>
    <t>Option Purchase Agreement</t>
  </si>
  <si>
    <t>Call option remaining variable interest entity ownership percentage</t>
  </si>
  <si>
    <t>60.00%</t>
  </si>
  <si>
    <t>Amount of remaining shares</t>
  </si>
  <si>
    <t>Term of distribution agreement years</t>
  </si>
  <si>
    <t>Business Combinations (Details) - USD ($) $ in Thousands</t>
  </si>
  <si>
    <t>Dec. 31, 2013</t>
  </si>
  <si>
    <t>Identifiable intangible assets, net</t>
  </si>
  <si>
    <t>Other long-term assets</t>
  </si>
  <si>
    <t>Variable Interest Entity [Member]</t>
  </si>
  <si>
    <t>Variable Interest Entity [Member] | Progentix Orthobiology [Member]</t>
  </si>
  <si>
    <t>Accounts payable and accrued expenses</t>
  </si>
  <si>
    <t>Deferred tax liabilities, net</t>
  </si>
  <si>
    <t>Reconciliation of Equity (Net Assets) Attributable to the Non-controlling Interests (Details) - USD ($) $ in Thousands</t>
  </si>
  <si>
    <t>Non-controlling interests at beginning of period</t>
  </si>
  <si>
    <t>Less: Net loss attributable to the non-controlling interests</t>
  </si>
  <si>
    <t>Non-controlling interests at end of period</t>
  </si>
  <si>
    <t>Senior Convertible Notes (Details) - USD ($) $ in Thousands</t>
  </si>
  <si>
    <t>Dec. 31, 2011</t>
  </si>
  <si>
    <t>Jun. 30, 2011</t>
  </si>
  <si>
    <t>Debt Instrument [Line Items]</t>
  </si>
  <si>
    <t>Total Senior Convertible Notes</t>
  </si>
  <si>
    <t>2.75% Senior Convertible Notes [Member] | Convertible Notes due 2017 [Member]</t>
  </si>
  <si>
    <t>Principal amount</t>
  </si>
  <si>
    <t>Unamortized debt discount</t>
  </si>
  <si>
    <t>Senior Convertible Notes (Parenthetical) (Details)</t>
  </si>
  <si>
    <t>Interest rate on convertible notes</t>
  </si>
  <si>
    <t>2.75%</t>
  </si>
  <si>
    <t>Senior Convertible Notes (Details Textual)</t>
  </si>
  <si>
    <t>1 Months Ended</t>
  </si>
  <si>
    <t>Jun. 30, 2011USD ($)$ / shares</t>
  </si>
  <si>
    <t>Sep. 30, 2015USD ($)</t>
  </si>
  <si>
    <t>Dec. 31, 2011USD ($)$ / sharesshares</t>
  </si>
  <si>
    <t>Contractual coupon interest expense</t>
  </si>
  <si>
    <t>Amortization of debt discount (premium)</t>
  </si>
  <si>
    <t>Derivative, maturity date</t>
  </si>
  <si>
    <t>Jul. 1,
		2017</t>
  </si>
  <si>
    <t>Initial strike price at which warrants to be acquired | $ / shares</t>
  </si>
  <si>
    <t>Number of common stock shares preferred stock convertible into | shares</t>
  </si>
  <si>
    <t>Cash proceeds from the sale of warrants</t>
  </si>
  <si>
    <t>2017 Hedge [Member]</t>
  </si>
  <si>
    <t>Number of common stock to be purchased | shares</t>
  </si>
  <si>
    <t>Cost of hedge transaction</t>
  </si>
  <si>
    <t>Minimum [Member]</t>
  </si>
  <si>
    <t>Class of warrant or rights expiry month and year</t>
  </si>
  <si>
    <t>2017-09</t>
  </si>
  <si>
    <t>Maximum [Member]</t>
  </si>
  <si>
    <t>2018-01</t>
  </si>
  <si>
    <t>Maximum [Member] | Series A Convertible Participating Preferred Stock [Member]</t>
  </si>
  <si>
    <t>Number of preferred or common stock into which the warrants is converted | shares</t>
  </si>
  <si>
    <t>Other Expense [Member] | 2017 Hedge [Member]</t>
  </si>
  <si>
    <t>Embedded derivative, gain (loss) reclassified to earnings</t>
  </si>
  <si>
    <t>Additional Paid-in Capital [Member] | 2017 Hedge [Member]</t>
  </si>
  <si>
    <t>Embedded derivative, amount reclassified to stockholders' equity</t>
  </si>
  <si>
    <t>Common Shares [Member] | Maximum [Member]</t>
  </si>
  <si>
    <t>Net proceeds of unsecured senior convertible notes</t>
  </si>
  <si>
    <t>Debt instrument, maturity date</t>
  </si>
  <si>
    <t>Initial conversion rate adjustment, shares</t>
  </si>
  <si>
    <t>Principal amount of debt considered for conversion rate</t>
  </si>
  <si>
    <t>Initial conversion price of convertible notes | $ / shares</t>
  </si>
  <si>
    <t>Fair value of debt conversion cost</t>
  </si>
  <si>
    <t>Effective interest rate</t>
  </si>
  <si>
    <t>2.75% Senior Convertible Notes [Member] | Convertible Notes due 2017 [Member] | Scenario Two [Member]</t>
  </si>
  <si>
    <t>Consecutive trading days considered for debt conversion</t>
  </si>
  <si>
    <t>5 days</t>
  </si>
  <si>
    <t>2.75% Senior Convertible Notes [Member] | Convertible Notes due 2017 [Member] | Minimum [Member]</t>
  </si>
  <si>
    <t>Percentage of conversion price</t>
  </si>
  <si>
    <t>130.00%</t>
  </si>
  <si>
    <t>2.75% Senior Convertible Notes [Member] | Convertible Notes due 2017 [Member] | Minimum [Member] | Scenario One [Member]</t>
  </si>
  <si>
    <t>20 days</t>
  </si>
  <si>
    <t>2.75% Senior Convertible Notes [Member] | Convertible Notes due 2017 [Member] | Maximum [Member]</t>
  </si>
  <si>
    <t>98.00%</t>
  </si>
  <si>
    <t>2.75% Senior Convertible Notes [Member] | Convertible Notes due 2017 [Member] | Maximum [Member] | Scenario One [Member]</t>
  </si>
  <si>
    <t>30 days</t>
  </si>
  <si>
    <t>2.75% Senior Convertible Notes [Member] | Convertible Notes due 2017 [Member] | Other Income [Member]</t>
  </si>
  <si>
    <t>2.75% Senior Convertible Notes [Member] | Convertible Notes due 2017 [Member] | Additional Paid-in Capital [Member]</t>
  </si>
  <si>
    <t>Stock-Based Compensation,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Research and development expense [Member]</t>
  </si>
  <si>
    <t>Cost of goods sold [Member]</t>
  </si>
  <si>
    <t>Stock-Based Compensation (Details Textual) - USD ($)</t>
  </si>
  <si>
    <t>Share Based Compensation Arrangement By Share Based Payment Award [Line Items]</t>
  </si>
  <si>
    <t>Unamortized cost related to share-based compensation</t>
  </si>
  <si>
    <t>Weighted average contractual term</t>
  </si>
  <si>
    <t>2 years 8 months 12 days</t>
  </si>
  <si>
    <t>Employee Stock Purchase Plan Offering Period</t>
  </si>
  <si>
    <t>Stock options granted</t>
  </si>
  <si>
    <t>Number of common stock issued to exercise stock options</t>
  </si>
  <si>
    <t>Restricted Stock Units (RSUs) [Member]</t>
  </si>
  <si>
    <t>Vesting period for the award</t>
  </si>
  <si>
    <t>4 years</t>
  </si>
  <si>
    <t>Number of shares of common stock issued upon vesting of RSUs</t>
  </si>
  <si>
    <t>Restricted Stock Units (RSUs) [Member] | Minimum [Member]</t>
  </si>
  <si>
    <t>Share payout levels</t>
  </si>
  <si>
    <t>0.00%</t>
  </si>
  <si>
    <t>Restricted Stock Units (RSUs) [Member] | Maximum [Member]</t>
  </si>
  <si>
    <t>250.00%</t>
  </si>
  <si>
    <t>Performance Based Restricted Stock Units (PRSUs) [Member]</t>
  </si>
  <si>
    <t>5 years</t>
  </si>
  <si>
    <t>ESPP [Member]</t>
  </si>
  <si>
    <t>Percentage of issuance price of stock under the stock issuance program</t>
  </si>
  <si>
    <t>85.00%</t>
  </si>
  <si>
    <t>Maximum percentage of annual compensation</t>
  </si>
  <si>
    <t>15.00%</t>
  </si>
  <si>
    <t>Maximum amount withheld to purchase shares of the company</t>
  </si>
  <si>
    <t>Stock-Based Compensation, Assumptions Table (Details) - ESPP [Member]</t>
  </si>
  <si>
    <t>Volatility</t>
  </si>
  <si>
    <t>43.00%</t>
  </si>
  <si>
    <t>46.00%</t>
  </si>
  <si>
    <t>Expected term (years)</t>
  </si>
  <si>
    <t>1 year 3 months 18 days</t>
  </si>
  <si>
    <t>Risk free interest rate</t>
  </si>
  <si>
    <t>0.20%</t>
  </si>
  <si>
    <t>Income Taxes (Details Textual) - USD ($) $ in Thousands</t>
  </si>
  <si>
    <t>Effective Income Tax Rate Reconciliation, Change in Deferred Tax Assets Valuation Allowance, Percent</t>
  </si>
  <si>
    <t>39.00%</t>
  </si>
  <si>
    <t>Gross unrecognized tax benefit</t>
  </si>
  <si>
    <t>Unrecognized tax benefits that would impact effective tax</t>
  </si>
  <si>
    <t>Income Taxes - Schedule of Gross Unrecognized Tax Benefits Roll Forward (Details) - USD ($) $ in Thousands</t>
  </si>
  <si>
    <t>Gross unrecognized tax benefits at beginning of period</t>
  </si>
  <si>
    <t>Increases in tax positions for prior years</t>
  </si>
  <si>
    <t>Decreases in tax positions for prior years</t>
  </si>
  <si>
    <t>Increases in tax positions for current year relating to ongoing operations</t>
  </si>
  <si>
    <t>Gross unrecognized tax benefits period end</t>
  </si>
  <si>
    <t>Business Segment, Product and Geographic Information (Details Textual)</t>
  </si>
  <si>
    <t>Sep. 30, 2015segment</t>
  </si>
  <si>
    <t>Number of reportable segments</t>
  </si>
  <si>
    <t>Business Segment, Product and Geographic Information (Details) - USD ($) $ in Thousands</t>
  </si>
  <si>
    <t>Entity Wide Information Revenue From External Customer [Line Items]</t>
  </si>
  <si>
    <t>Total Revenue</t>
  </si>
  <si>
    <t>Spine surgery products [Member]</t>
  </si>
  <si>
    <t>Biologics [Member]</t>
  </si>
  <si>
    <t>Business Segment, Product and Geographic Information (Details 2) - USD ($) $ in Thousands</t>
  </si>
  <si>
    <t>Revenues and Net Property and Equipment by Geographical Areas [Line Items]</t>
  </si>
  <si>
    <t>UNITED STATES</t>
  </si>
  <si>
    <t>International [Member]</t>
  </si>
  <si>
    <t>Commitments (Details Textual) $ in Millions</t>
  </si>
  <si>
    <t>Licensing and Purchasing Agreements [Member]</t>
  </si>
  <si>
    <t>Obligation under consultancy arrangements</t>
  </si>
  <si>
    <t>Revenue based milestone period</t>
  </si>
  <si>
    <t>achieved prior to 2024</t>
  </si>
  <si>
    <t>Total payment for arrangements</t>
  </si>
  <si>
    <t>Payment in shares</t>
  </si>
  <si>
    <t>Executive Severance Plans [Member]</t>
  </si>
  <si>
    <t>Commitments future maximum payments, remainder of fiscal year</t>
  </si>
  <si>
    <t>Contingencies (Details)</t>
  </si>
  <si>
    <t>Jul. 20, 2015USD ($)</t>
  </si>
  <si>
    <t>Dec. 02, 2014USD ($)</t>
  </si>
  <si>
    <t>Apr. 25, 2013USD ($)</t>
  </si>
  <si>
    <t>Sep. 20, 2011USD ($)patent</t>
  </si>
  <si>
    <t>Oct. 31, 2010USD ($)</t>
  </si>
  <si>
    <t>Aug. 31, 2008patent</t>
  </si>
  <si>
    <t>Mar. 31, 2015USD ($)</t>
  </si>
  <si>
    <t>Sep. 30, 2015USD ($)patent</t>
  </si>
  <si>
    <t>Mar. 02, 2015USD ($)</t>
  </si>
  <si>
    <t>Sep. 30, 2012USD ($)</t>
  </si>
  <si>
    <t>Dec. 31, 2011USD ($)</t>
  </si>
  <si>
    <t>Loss Contingencies [Line Items]</t>
  </si>
  <si>
    <t>Loss contingency, estimate of possible loss</t>
  </si>
  <si>
    <t>Legal Proceedings (Textual) [Abstract]</t>
  </si>
  <si>
    <t>Unrecorded royalty damages</t>
  </si>
  <si>
    <t>Remaining litigation liability</t>
  </si>
  <si>
    <t>Loss contingency, settlement agreement, consideration</t>
  </si>
  <si>
    <t>Number of patents assigned or licensed | patent</t>
  </si>
  <si>
    <t>Number of patents withdrawn | patent</t>
  </si>
  <si>
    <t>Number of patents selected for litigation | patent</t>
  </si>
  <si>
    <t>Company's patents in initial phase of litigation | patent</t>
  </si>
  <si>
    <t>Litigation, damages awarded</t>
  </si>
  <si>
    <t>Loss contingency, settlement agreement, court</t>
  </si>
  <si>
    <t>On May 15, 2013, the District Court granted the parties’ joint motion to dismiss claims relating to one of the three Medtronic patents pursuant to a settlement agreement, leaving two Medtronic patents remaining in the litigation. On June 11, 2013, the District Court granted the parties ongoing royalties with respect to the two Medtronic patents and the one Company patent remaining in the first phase of the case (the “June 2013 ruling”).</t>
  </si>
  <si>
    <t>Company's cash and investment in escrow</t>
  </si>
  <si>
    <t>Royalty accrual charge</t>
  </si>
  <si>
    <t>Jury award</t>
  </si>
  <si>
    <t>Regulatory Matters (Details Textual) - USD ($) $ in Thousands</t>
  </si>
  <si>
    <t>Jul. 31, 2015</t>
  </si>
  <si>
    <t>Regulatory Asset [Line Items]</t>
  </si>
  <si>
    <t>Liability related to settlement with OIG</t>
  </si>
  <si>
    <t>Litigation settlement outstanding amount</t>
  </si>
  <si>
    <t>Definitive settlement agreement payable</t>
  </si>
  <si>
    <t>Fees and accrued interes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Remaining &quot;#,##0_);_(&quot;Remaining &quot;(#,##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42596</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n" s="5" r="C14">
        <v>49097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188</v>
      </c>
      <c t="s" s="2" r="B1">
        <v>1</v>
      </c>
    </row>
    <row spans="1:2" r="2">
      <c t="s" s="2" r="B2">
        <v>2</v>
      </c>
    </row>
    <row spans="1:2" r="3">
      <c t="s" s="3" r="A3">
        <v>152</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row spans="1:2" r="12">
      <c t="s" s="4" r="A12">
        <v>205</v>
      </c>
      <c t="s" s="4" r="B12">
        <v>206</v>
      </c>
    </row>
    <row spans="1:2" r="13">
      <c t="s" s="4" r="A13">
        <v>207</v>
      </c>
      <c t="s" s="4" r="B13">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1328</v>
      </c>
      <c t="n" s="7" r="C3">
        <v>142387</v>
      </c>
    </row>
    <row spans="1:3" r="4">
      <c t="s" s="4" r="A4">
        <v>28</v>
      </c>
      <c t="n" s="5" r="B4">
        <v>196037</v>
      </c>
      <c t="n" s="5" r="C4">
        <v>220329</v>
      </c>
    </row>
    <row spans="1:3" r="5">
      <c t="s" s="4" r="A5">
        <v>29</v>
      </c>
      <c t="n" s="5" r="B5">
        <v>115579</v>
      </c>
      <c t="n" s="5" r="C5">
        <v>118959</v>
      </c>
    </row>
    <row spans="1:3" r="6">
      <c t="s" s="4" r="A6">
        <v>30</v>
      </c>
      <c t="n" s="5" r="B6">
        <v>164867</v>
      </c>
      <c t="n" s="5" r="C6">
        <v>154638</v>
      </c>
    </row>
    <row spans="1:3" r="7">
      <c t="s" s="4" r="A7">
        <v>31</v>
      </c>
      <c t="n" s="5" r="B7">
        <v>73420</v>
      </c>
      <c t="n" s="5" r="C7">
        <v>59233</v>
      </c>
    </row>
    <row spans="1:3" r="8">
      <c t="s" s="4" r="A8">
        <v>32</v>
      </c>
      <c t="n" s="5" r="B8">
        <v>7279</v>
      </c>
      <c t="n" s="5" r="C8">
        <v>10325</v>
      </c>
    </row>
    <row spans="1:3" r="9">
      <c t="s" s="4" r="A9">
        <v>33</v>
      </c>
      <c t="n" s="5" r="B9">
        <v>698510</v>
      </c>
      <c t="n" s="5" r="C9">
        <v>705871</v>
      </c>
    </row>
    <row spans="1:3" r="10">
      <c t="s" s="4" r="A10">
        <v>34</v>
      </c>
      <c t="n" s="5" r="B10">
        <v>140474</v>
      </c>
      <c t="n" s="5" r="C10">
        <v>128565</v>
      </c>
    </row>
    <row spans="1:3" r="11">
      <c t="s" s="4" r="A11">
        <v>35</v>
      </c>
      <c t="n" s="5" r="B11">
        <v>113793</v>
      </c>
      <c t="n" s="5" r="C11">
        <v>43042</v>
      </c>
    </row>
    <row spans="1:3" r="12">
      <c t="s" s="4" r="A12">
        <v>36</v>
      </c>
      <c t="n" s="5" r="B12">
        <v>86190</v>
      </c>
      <c t="n" s="5" r="C12">
        <v>96555</v>
      </c>
    </row>
    <row spans="1:3" r="13">
      <c t="s" s="4" r="A13">
        <v>37</v>
      </c>
      <c t="n" s="5" r="B13">
        <v>154324</v>
      </c>
      <c t="n" s="5" r="C13">
        <v>154443</v>
      </c>
    </row>
    <row spans="1:3" r="14">
      <c t="s" s="4" r="A14">
        <v>38</v>
      </c>
      <c t="n" s="5" r="B14">
        <v>49614</v>
      </c>
      <c t="n" s="5" r="C14">
        <v>65330</v>
      </c>
    </row>
    <row spans="1:3" r="15">
      <c t="s" s="4" r="A15">
        <v>39</v>
      </c>
      <c t="n" s="5" r="B15">
        <v>5615</v>
      </c>
      <c t="n" s="5" r="C15">
        <v>123233</v>
      </c>
    </row>
    <row spans="1:3" r="16">
      <c t="s" s="4" r="A16">
        <v>40</v>
      </c>
      <c t="n" s="5" r="B16">
        <v>23444</v>
      </c>
      <c t="n" s="5" r="C16">
        <v>26420</v>
      </c>
    </row>
    <row spans="1:3" r="17">
      <c t="s" s="4" r="A17">
        <v>41</v>
      </c>
      <c t="n" s="5" r="B17">
        <v>1271964</v>
      </c>
      <c t="n" s="5" r="C17">
        <v>1343459</v>
      </c>
    </row>
    <row spans="1:3" r="18">
      <c t="s" s="3" r="A18">
        <v>42</v>
      </c>
    </row>
    <row spans="1:3" r="19">
      <c t="s" s="4" r="A19">
        <v>43</v>
      </c>
      <c t="n" s="5" r="B19">
        <v>63545</v>
      </c>
      <c t="n" s="5" r="C19">
        <v>133324</v>
      </c>
    </row>
    <row spans="1:3" r="20">
      <c t="s" s="4" r="A20">
        <v>44</v>
      </c>
      <c t="n" s="5" r="B20">
        <v>32767</v>
      </c>
      <c t="n" s="5" r="C20">
        <v>38032</v>
      </c>
    </row>
    <row spans="1:3" r="21">
      <c t="s" s="4" r="A21">
        <v>45</v>
      </c>
      <c t="n" s="5" r="B21">
        <v>937</v>
      </c>
      <c t="n" s="5" r="C21">
        <v>30000</v>
      </c>
    </row>
    <row spans="1:3" r="22">
      <c t="s" s="4" r="A22">
        <v>46</v>
      </c>
      <c t="n" s="5" r="B22">
        <v>2066</v>
      </c>
      <c t="n" s="5" r="C22">
        <v>13543</v>
      </c>
    </row>
    <row spans="1:3" r="23">
      <c t="s" s="4" r="A23">
        <v>47</v>
      </c>
      <c t="n" s="5" r="B23">
        <v>99315</v>
      </c>
      <c t="n" s="5" r="C23">
        <v>214899</v>
      </c>
    </row>
    <row spans="1:3" r="24">
      <c t="s" s="4" r="A24">
        <v>48</v>
      </c>
      <c t="n" s="5" r="B24">
        <v>372485</v>
      </c>
      <c t="n" s="5" r="C24">
        <v>360746</v>
      </c>
    </row>
    <row spans="1:3" r="25">
      <c t="s" s="4" r="A25">
        <v>49</v>
      </c>
      <c t="n" s="5" r="B25">
        <v>8177</v>
      </c>
      <c t="n" s="5" r="C25">
        <v>12526</v>
      </c>
    </row>
    <row spans="1:3" r="26">
      <c t="s" s="4" r="A26">
        <v>50</v>
      </c>
      <c t="n" s="5" r="B26">
        <v>87553</v>
      </c>
      <c t="n" s="5" r="C26">
        <v>93700</v>
      </c>
    </row>
    <row spans="1:3" r="27">
      <c t="s" s="4" r="A27">
        <v>51</v>
      </c>
      <c t="n" s="7" r="B27">
        <v>12742</v>
      </c>
      <c t="n" s="7" r="C27">
        <v>13230</v>
      </c>
    </row>
    <row spans="1:3" r="28">
      <c t="s" s="4" r="A28">
        <v>52</v>
      </c>
      <c t="s" s="4" r="B28">
        <v>53</v>
      </c>
      <c t="s" s="4" r="C28">
        <v>53</v>
      </c>
    </row>
    <row spans="1:3" r="29">
      <c t="s" s="3" r="A29">
        <v>54</v>
      </c>
    </row>
    <row spans="1:3" r="30">
      <c t="s" s="4" r="A30">
        <v>55</v>
      </c>
      <c t="s" s="4" r="B30">
        <v>53</v>
      </c>
      <c t="s" s="4" r="C30">
        <v>53</v>
      </c>
    </row>
    <row spans="1:3" r="31">
      <c t="s" s="4" r="A31">
        <v>56</v>
      </c>
      <c t="n" s="7" r="B31">
        <v>52</v>
      </c>
      <c t="n" s="7" r="C31">
        <v>48</v>
      </c>
    </row>
    <row spans="1:3" r="32">
      <c t="s" s="4" r="A32">
        <v>57</v>
      </c>
      <c t="n" s="5" r="B32">
        <v>973481</v>
      </c>
      <c t="n" s="5" r="C32">
        <v>847145</v>
      </c>
    </row>
    <row spans="1:3" r="33">
      <c t="s" s="4" r="A33">
        <v>58</v>
      </c>
      <c t="n" s="5" r="B33">
        <v>-11323</v>
      </c>
      <c t="n" s="5" r="C33">
        <v>-9670</v>
      </c>
    </row>
    <row spans="1:3" r="34">
      <c t="s" s="4" r="A34">
        <v>59</v>
      </c>
      <c t="n" s="5" r="B34">
        <v>-132150</v>
      </c>
      <c t="n" s="5" r="C34">
        <v>-186938</v>
      </c>
    </row>
    <row spans="1:3" r="35">
      <c t="s" s="4" r="A35">
        <v>60</v>
      </c>
      <c t="n" s="5" r="B35">
        <v>-146077</v>
      </c>
      <c t="n" s="5" r="C35">
        <v>-10537</v>
      </c>
    </row>
    <row spans="1:3" r="36">
      <c t="s" s="4" r="A36">
        <v>61</v>
      </c>
      <c t="n" s="5" r="B36">
        <v>683983</v>
      </c>
      <c t="n" s="5" r="C36">
        <v>640048</v>
      </c>
    </row>
    <row spans="1:3" r="37">
      <c t="s" s="4" r="A37">
        <v>62</v>
      </c>
      <c t="n" s="5" r="B37">
        <v>7709</v>
      </c>
      <c t="n" s="5" r="C37">
        <v>8310</v>
      </c>
    </row>
    <row spans="1:3" r="38">
      <c t="s" s="4" r="A38">
        <v>63</v>
      </c>
      <c t="n" s="5" r="B38">
        <v>691692</v>
      </c>
      <c t="n" s="5" r="C38">
        <v>648358</v>
      </c>
    </row>
    <row spans="1:3" r="39">
      <c t="s" s="4" r="A39">
        <v>64</v>
      </c>
      <c t="n" s="7" r="B39">
        <v>1271964</v>
      </c>
      <c t="n" s="7" r="C39">
        <v>1343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5</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6</v>
      </c>
      <c t="s" s="2" r="B1">
        <v>1</v>
      </c>
    </row>
    <row spans="1:2" r="2">
      <c t="s" s="2" r="B2">
        <v>2</v>
      </c>
    </row>
    <row spans="1:2" r="3">
      <c t="s" s="3" r="A3">
        <v>161</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4</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167</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0</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173</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17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2</v>
      </c>
      <c t="s" s="2" r="B1">
        <v>253</v>
      </c>
      <c t="s" s="2" r="C1">
        <v>254</v>
      </c>
      <c t="s" s="2" r="D1">
        <v>2</v>
      </c>
      <c t="s" s="2" r="E1">
        <v>255</v>
      </c>
      <c t="s" s="2" r="F1">
        <v>2</v>
      </c>
      <c t="s" s="2" r="G1">
        <v>78</v>
      </c>
      <c t="s" s="2" r="H1">
        <v>25</v>
      </c>
      <c t="s" s="2" r="I1">
        <v>256</v>
      </c>
    </row>
    <row spans="1:9" r="2">
      <c t="s" s="3" r="A2">
        <v>257</v>
      </c>
    </row>
    <row spans="1:9" r="3">
      <c t="s" s="4" r="A3">
        <v>258</v>
      </c>
      <c t="n" s="7" r="F3">
        <v>6500000</v>
      </c>
    </row>
    <row spans="1:9" r="4">
      <c t="s" s="4" r="A4">
        <v>259</v>
      </c>
      <c t="n" s="5" r="F4">
        <v>3400000</v>
      </c>
    </row>
    <row spans="1:9" r="5">
      <c t="s" s="4" r="A5">
        <v>260</v>
      </c>
      <c t="n" s="7" r="D5">
        <v>3900000</v>
      </c>
      <c t="n" s="5" r="F5">
        <v>3900000</v>
      </c>
    </row>
    <row spans="1:9" r="6">
      <c t="s" s="4" r="A6">
        <v>261</v>
      </c>
      <c t="n" s="5" r="D6">
        <v>500000</v>
      </c>
      <c t="n" s="5" r="F6">
        <v>42507000</v>
      </c>
      <c t="n" s="7" r="G6">
        <v>-30000000</v>
      </c>
    </row>
    <row spans="1:9" r="7">
      <c t="s" s="4" r="A7">
        <v>262</v>
      </c>
      <c t="n" s="5" r="F7">
        <v>2800000</v>
      </c>
    </row>
    <row spans="1:9" r="8">
      <c t="s" s="4" r="A8">
        <v>263</v>
      </c>
      <c t="n" s="5" r="D8">
        <v>-11400000</v>
      </c>
      <c t="n" s="5" r="F8">
        <v>-11400000</v>
      </c>
      <c t="n" s="7" r="H8">
        <v>-9500000</v>
      </c>
    </row>
    <row spans="1:9" r="9">
      <c t="s" s="4" r="A9">
        <v>264</v>
      </c>
      <c t="n" s="5" r="D9">
        <v>29900000</v>
      </c>
      <c t="n" s="5" r="F9">
        <v>29900000</v>
      </c>
      <c t="n" s="5" r="H9">
        <v>22700000</v>
      </c>
    </row>
    <row spans="1:9" r="10">
      <c t="s" s="4" r="A10">
        <v>265</v>
      </c>
    </row>
    <row spans="1:9" r="11">
      <c t="s" s="3" r="A11">
        <v>257</v>
      </c>
    </row>
    <row spans="1:9" r="12">
      <c t="s" s="4" r="A12">
        <v>261</v>
      </c>
      <c t="n" s="5" r="F12">
        <v>13800000</v>
      </c>
    </row>
    <row spans="1:9" r="13">
      <c t="s" s="4" r="A13">
        <v>266</v>
      </c>
      <c t="n" s="5" r="F13">
        <v>13800000</v>
      </c>
    </row>
    <row spans="1:9" r="14">
      <c t="s" s="4" r="A14">
        <v>267</v>
      </c>
      <c t="n" s="5" r="F14">
        <v>12900000</v>
      </c>
    </row>
    <row spans="1:9" r="15">
      <c t="s" s="4" r="A15">
        <v>268</v>
      </c>
    </row>
    <row spans="1:9" r="16">
      <c t="s" s="3" r="A16">
        <v>257</v>
      </c>
    </row>
    <row spans="1:9" r="17">
      <c t="s" s="4" r="A17">
        <v>261</v>
      </c>
      <c t="n" s="7" r="E17">
        <v>56400000</v>
      </c>
      <c t="n" s="5" r="F17">
        <v>56400000</v>
      </c>
    </row>
    <row spans="1:9" r="18">
      <c t="s" s="4" r="A18">
        <v>267</v>
      </c>
      <c t="n" s="7" r="C18">
        <v>7500000</v>
      </c>
    </row>
    <row spans="1:9" r="19">
      <c t="s" s="4" r="A19">
        <v>269</v>
      </c>
      <c t="n" s="5" r="D19">
        <v>114100000</v>
      </c>
      <c t="n" s="5" r="F19">
        <v>114100000</v>
      </c>
    </row>
    <row spans="1:9" r="20">
      <c t="s" s="4" r="A20">
        <v>270</v>
      </c>
      <c t="n" s="5" r="D20">
        <v>0</v>
      </c>
      <c t="n" s="5" r="F20">
        <v>0</v>
      </c>
    </row>
    <row spans="1:9" r="21">
      <c t="s" s="4" r="A21">
        <v>271</v>
      </c>
    </row>
    <row spans="1:9" r="22">
      <c t="s" s="3" r="A22">
        <v>257</v>
      </c>
    </row>
    <row spans="1:9" r="23">
      <c t="s" s="4" r="A23">
        <v>261</v>
      </c>
      <c t="n" s="7" r="E23">
        <v>2800000</v>
      </c>
      <c t="n" s="5" r="F23">
        <v>2800000</v>
      </c>
    </row>
    <row spans="1:9" r="24">
      <c t="s" s="4" r="A24">
        <v>267</v>
      </c>
      <c t="n" s="7" r="B24">
        <v>27200000</v>
      </c>
      <c t="n" s="5" r="D24">
        <v>27200000</v>
      </c>
    </row>
    <row spans="1:9" r="25">
      <c t="s" s="4" r="A25">
        <v>269</v>
      </c>
      <c t="n" s="7" r="I25">
        <v>62500000</v>
      </c>
    </row>
    <row spans="1:9" r="26">
      <c t="s" s="4" r="A26">
        <v>270</v>
      </c>
      <c t="n" s="7" r="D26">
        <v>0</v>
      </c>
      <c t="n" s="5" r="F26">
        <v>0</v>
      </c>
    </row>
    <row spans="1:9" r="27">
      <c t="s" s="4" r="A27">
        <v>272</v>
      </c>
    </row>
    <row spans="1:9" r="28">
      <c t="s" s="3" r="A28">
        <v>257</v>
      </c>
    </row>
    <row spans="1:9" r="29">
      <c t="s" s="4" r="A29">
        <v>273</v>
      </c>
      <c t="n" s="5" r="F29">
        <v>2300000</v>
      </c>
      <c t="n" s="7" r="H29">
        <v>6400000</v>
      </c>
    </row>
    <row spans="1:9" r="30">
      <c t="s" s="4" r="A30">
        <v>274</v>
      </c>
    </row>
    <row spans="1:9" r="31">
      <c t="s" s="3" r="A31">
        <v>257</v>
      </c>
    </row>
    <row spans="1:9" r="32">
      <c t="s" s="4" r="A32">
        <v>259</v>
      </c>
      <c t="n" s="7" r="F32">
        <v>3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77</v>
      </c>
      <c t="s" s="2" r="D1">
        <v>1</v>
      </c>
    </row>
    <row spans="1:5" r="2">
      <c t="s" s="2" r="B2">
        <v>2</v>
      </c>
      <c t="s" s="2" r="C2">
        <v>78</v>
      </c>
      <c t="s" s="2" r="D2">
        <v>2</v>
      </c>
      <c t="s" s="2" r="E2">
        <v>78</v>
      </c>
    </row>
    <row spans="1:5" r="3">
      <c t="s" s="3" r="A3">
        <v>276</v>
      </c>
    </row>
    <row spans="1:5" r="4">
      <c t="s" s="4" r="A4">
        <v>277</v>
      </c>
      <c t="n" s="7" r="B4">
        <v>12960</v>
      </c>
      <c t="n" s="7" r="C4">
        <v>-1830</v>
      </c>
      <c t="n" s="7" r="D4">
        <v>54788</v>
      </c>
      <c t="n" s="7" r="E4">
        <v>-24194</v>
      </c>
    </row>
    <row spans="1:5" r="5">
      <c t="s" s="3" r="A5">
        <v>278</v>
      </c>
    </row>
    <row spans="1:5" r="6">
      <c t="s" s="4" r="A6">
        <v>279</v>
      </c>
      <c t="n" s="5" r="B6">
        <v>48993</v>
      </c>
      <c t="n" s="5" r="C6">
        <v>46990</v>
      </c>
      <c t="n" s="5" r="D6">
        <v>48513</v>
      </c>
      <c t="n" s="5" r="E6">
        <v>46546</v>
      </c>
    </row>
    <row spans="1:5" r="7">
      <c t="s" s="3" r="A7">
        <v>280</v>
      </c>
    </row>
    <row spans="1:5" r="8">
      <c t="s" s="4" r="A8">
        <v>281</v>
      </c>
      <c t="n" s="5" r="B8">
        <v>53199</v>
      </c>
      <c t="n" s="5" r="C8">
        <v>46990</v>
      </c>
      <c t="n" s="5" r="D8">
        <v>52202</v>
      </c>
      <c t="n" s="5" r="E8">
        <v>46546</v>
      </c>
    </row>
    <row spans="1:5" r="9">
      <c t="s" s="4" r="A9">
        <v>282</v>
      </c>
      <c t="n" s="9" r="B9">
        <v>0.26</v>
      </c>
      <c t="n" s="9" r="C9">
        <v>-0.04</v>
      </c>
      <c t="n" s="9" r="D9">
        <v>1.13</v>
      </c>
      <c t="n" s="9" r="E9">
        <v>-0.52</v>
      </c>
    </row>
    <row spans="1:5" r="10">
      <c t="s" s="4" r="A10">
        <v>283</v>
      </c>
      <c t="n" s="9" r="B10">
        <v>0.24</v>
      </c>
      <c t="n" s="9" r="C10">
        <v>-0.04</v>
      </c>
      <c t="n" s="9" r="D10">
        <v>1.05</v>
      </c>
      <c t="n" s="9" r="E10">
        <v>-0.52</v>
      </c>
    </row>
    <row spans="1:5" r="11">
      <c t="s" s="4" r="A11">
        <v>284</v>
      </c>
    </row>
    <row spans="1:5" r="12">
      <c t="s" s="3" r="A12">
        <v>280</v>
      </c>
    </row>
    <row spans="1:5" r="13">
      <c t="s" s="4" r="A13">
        <v>285</v>
      </c>
      <c t="n" s="5" r="B13">
        <v>417</v>
      </c>
      <c t="n" s="5" r="D13">
        <v>139</v>
      </c>
    </row>
    <row spans="1:5" r="14">
      <c t="s" s="4" r="A14">
        <v>286</v>
      </c>
    </row>
    <row spans="1:5" r="15">
      <c t="s" s="3" r="A15">
        <v>280</v>
      </c>
    </row>
    <row spans="1:5" r="16">
      <c t="s" s="4" r="A16">
        <v>285</v>
      </c>
      <c t="n" s="5" r="B16">
        <v>1765</v>
      </c>
      <c t="n" s="5" r="D16">
        <v>1199</v>
      </c>
    </row>
    <row spans="1:5" r="17">
      <c t="s" s="4" r="A17">
        <v>287</v>
      </c>
    </row>
    <row spans="1:5" r="18">
      <c t="s" s="3" r="A18">
        <v>280</v>
      </c>
    </row>
    <row spans="1:5" r="19">
      <c t="s" s="4" r="A19">
        <v>285</v>
      </c>
      <c t="n" s="5" r="B19">
        <v>895</v>
      </c>
      <c t="n" s="5" r="D19">
        <v>1224</v>
      </c>
    </row>
    <row spans="1:5" r="20">
      <c t="s" s="4" r="A20">
        <v>288</v>
      </c>
    </row>
    <row spans="1:5" r="21">
      <c t="s" s="3" r="A21">
        <v>280</v>
      </c>
    </row>
    <row spans="1:5" r="22">
      <c t="s" s="4" r="A22">
        <v>285</v>
      </c>
      <c t="n" s="5" r="B22">
        <v>1129</v>
      </c>
      <c t="n" s="5" r="D22">
        <v>11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5</v>
      </c>
    </row>
    <row spans="1:3" r="2">
      <c t="s" s="3" r="A2">
        <v>66</v>
      </c>
    </row>
    <row spans="1:3" r="3">
      <c t="s" s="4" r="A3">
        <v>67</v>
      </c>
      <c t="n" s="7" r="B3">
        <v>5849</v>
      </c>
      <c t="n" s="7" r="C3">
        <v>5844</v>
      </c>
    </row>
    <row spans="1:3" r="4">
      <c t="s" s="4" r="A4">
        <v>68</v>
      </c>
      <c t="n" s="8" r="B4">
        <v>0.001</v>
      </c>
      <c t="n" s="8" r="C4">
        <v>0.001</v>
      </c>
    </row>
    <row spans="1:3" r="5">
      <c t="s" s="4" r="A5">
        <v>69</v>
      </c>
      <c t="n" s="5" r="B5">
        <v>5000000</v>
      </c>
      <c t="n" s="5" r="C5">
        <v>5000000</v>
      </c>
    </row>
    <row spans="1:3" r="6">
      <c t="s" s="4" r="A6">
        <v>70</v>
      </c>
      <c t="n" s="5" r="B6">
        <v>0</v>
      </c>
      <c t="n" s="5" r="C6">
        <v>0</v>
      </c>
    </row>
    <row spans="1:3" r="7">
      <c t="s" s="4" r="A7">
        <v>71</v>
      </c>
      <c t="n" s="8" r="B7">
        <v>0.001</v>
      </c>
      <c t="n" s="8" r="C7">
        <v>0.001</v>
      </c>
    </row>
    <row spans="1:3" r="8">
      <c t="s" s="4" r="A8">
        <v>72</v>
      </c>
      <c t="n" s="5" r="B8">
        <v>120000000</v>
      </c>
      <c t="n" s="5" r="C8">
        <v>120000000</v>
      </c>
    </row>
    <row spans="1:3" r="9">
      <c t="s" s="4" r="A9">
        <v>73</v>
      </c>
      <c t="n" s="5" r="B9">
        <v>52099475</v>
      </c>
      <c t="n" s="5" r="C9">
        <v>47691744</v>
      </c>
    </row>
    <row spans="1:3" r="10">
      <c t="s" s="4" r="A10">
        <v>74</v>
      </c>
      <c t="n" s="5" r="B10">
        <v>52099475</v>
      </c>
      <c t="n" s="5" r="C10">
        <v>47691744</v>
      </c>
    </row>
    <row spans="1:3" r="11">
      <c t="s" s="4" r="A11">
        <v>75</v>
      </c>
      <c t="n" s="5" r="B11">
        <v>3015033</v>
      </c>
      <c t="n" s="5" r="C11">
        <v>2333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7</v>
      </c>
      <c t="s" s="2" r="D1">
        <v>1</v>
      </c>
    </row>
    <row spans="1:5" r="2">
      <c t="s" s="2" r="B2">
        <v>2</v>
      </c>
      <c t="s" s="2" r="C2">
        <v>78</v>
      </c>
      <c t="s" s="2" r="D2">
        <v>2</v>
      </c>
      <c t="s" s="2" r="E2">
        <v>78</v>
      </c>
    </row>
    <row spans="1:5" r="3">
      <c t="s" s="3" r="A3">
        <v>290</v>
      </c>
    </row>
    <row spans="1:5" r="4">
      <c t="s" s="4" r="A4">
        <v>291</v>
      </c>
      <c t="n" s="5" r="B4">
        <v>13</v>
      </c>
      <c t="n" s="5" r="C4">
        <v>27883</v>
      </c>
      <c t="n" s="5" r="D4">
        <v>6422</v>
      </c>
      <c t="n" s="5" r="E4">
        <v>28105</v>
      </c>
    </row>
    <row spans="1:5" r="5">
      <c t="s" s="4" r="A5">
        <v>292</v>
      </c>
    </row>
    <row spans="1:5" r="6">
      <c t="s" s="3" r="A6">
        <v>290</v>
      </c>
    </row>
    <row spans="1:5" r="7">
      <c t="s" s="4" r="A7">
        <v>291</v>
      </c>
      <c t="n" s="5" r="B7">
        <v>13</v>
      </c>
      <c t="n" s="5" r="C7">
        <v>8777</v>
      </c>
      <c t="n" s="5" r="D7">
        <v>53</v>
      </c>
      <c t="n" s="5" r="E7">
        <v>8999</v>
      </c>
    </row>
    <row spans="1:5" r="8">
      <c t="s" s="4" r="A8">
        <v>284</v>
      </c>
    </row>
    <row spans="1:5" r="9">
      <c t="s" s="3" r="A9">
        <v>290</v>
      </c>
    </row>
    <row spans="1:5" r="10">
      <c t="s" s="4" r="A10">
        <v>291</v>
      </c>
      <c t="n" s="5" r="C10">
        <v>9553</v>
      </c>
      <c t="n" s="5" r="D10">
        <v>6369</v>
      </c>
      <c t="n" s="5" r="E10">
        <v>9553</v>
      </c>
    </row>
    <row spans="1:5" r="11">
      <c t="s" s="4" r="A11">
        <v>286</v>
      </c>
    </row>
    <row spans="1:5" r="12">
      <c t="s" s="3" r="A12">
        <v>290</v>
      </c>
    </row>
    <row spans="1:5" r="13">
      <c t="s" s="4" r="A13">
        <v>291</v>
      </c>
      <c t="n" s="5" r="C13">
        <v>9553</v>
      </c>
      <c t="n" s="5" r="E13">
        <v>95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s="1" r="A1">
        <v>293</v>
      </c>
      <c t="s" s="2" r="B1">
        <v>77</v>
      </c>
      <c t="s" s="2" r="D1">
        <v>1</v>
      </c>
    </row>
    <row spans="1:6" r="2">
      <c t="s" s="2" r="B2">
        <v>294</v>
      </c>
      <c t="s" s="2" r="C2">
        <v>295</v>
      </c>
      <c t="s" s="2" r="D2">
        <v>294</v>
      </c>
      <c t="s" s="2" r="E2">
        <v>295</v>
      </c>
      <c t="s" s="2" r="F2">
        <v>296</v>
      </c>
    </row>
    <row spans="1:6" r="3">
      <c t="s" s="3" r="A3">
        <v>297</v>
      </c>
    </row>
    <row spans="1:6" r="4">
      <c t="s" s="4" r="A4">
        <v>298</v>
      </c>
      <c t="n" s="7" r="D4">
        <v>0</v>
      </c>
    </row>
    <row spans="1:6" r="5">
      <c t="s" s="4" r="A5">
        <v>299</v>
      </c>
      <c t="n" s="5" r="B5">
        <v>0</v>
      </c>
      <c t="n" s="5" r="D5">
        <v>0</v>
      </c>
    </row>
    <row spans="1:6" r="6">
      <c t="s" s="4" r="A6">
        <v>300</v>
      </c>
      <c t="n" s="7" r="B6">
        <v>400000</v>
      </c>
      <c t="n" s="7" r="C6">
        <v>-2600000</v>
      </c>
      <c t="n" s="7" r="D6">
        <v>400000</v>
      </c>
      <c t="n" s="7" r="E6">
        <v>-2500000</v>
      </c>
    </row>
    <row spans="1:6" r="7">
      <c t="s" s="4" r="A7">
        <v>301</v>
      </c>
      <c t="n" s="5" r="D7">
        <v>900000</v>
      </c>
      <c t="n" s="5" r="E7">
        <v>2200000</v>
      </c>
    </row>
    <row spans="1:6" r="8">
      <c t="s" s="4" r="A8">
        <v>302</v>
      </c>
    </row>
    <row spans="1:6" r="9">
      <c t="s" s="3" r="A9">
        <v>297</v>
      </c>
    </row>
    <row spans="1:6" r="10">
      <c t="s" s="4" r="A10">
        <v>303</v>
      </c>
      <c t="n" s="5" r="B10">
        <v>506300000</v>
      </c>
      <c t="n" s="5" r="D10">
        <v>506300000</v>
      </c>
      <c t="n" s="7" r="F10">
        <v>516100000</v>
      </c>
    </row>
    <row spans="1:6" r="11">
      <c t="s" s="4" r="A11">
        <v>304</v>
      </c>
    </row>
    <row spans="1:6" r="12">
      <c t="s" s="3" r="A12">
        <v>297</v>
      </c>
    </row>
    <row spans="1:6" r="13">
      <c t="s" s="4" r="A13">
        <v>305</v>
      </c>
      <c t="n" s="7" r="B13">
        <v>16800000</v>
      </c>
      <c t="n" s="7" r="C13">
        <v>0</v>
      </c>
      <c t="n" s="7" r="D13">
        <v>16800000</v>
      </c>
      <c t="n" s="7" r="E13">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6</v>
      </c>
      <c t="s" s="2" r="B1">
        <v>1</v>
      </c>
      <c t="s" s="2" r="C1">
        <v>307</v>
      </c>
    </row>
    <row spans="1:3" r="2">
      <c t="s" s="2" r="B2">
        <v>2</v>
      </c>
      <c t="s" s="2" r="C2">
        <v>25</v>
      </c>
    </row>
    <row spans="1:3" r="3">
      <c t="s" s="3" r="A3">
        <v>308</v>
      </c>
    </row>
    <row spans="1:3" r="4">
      <c t="s" s="4" r="A4">
        <v>309</v>
      </c>
      <c t="n" s="7" r="B4">
        <v>309731</v>
      </c>
      <c t="n" s="7" r="C4">
        <v>357713</v>
      </c>
    </row>
    <row spans="1:3" r="5">
      <c t="s" s="4" r="A5">
        <v>310</v>
      </c>
      <c t="n" s="5" r="B5">
        <v>129</v>
      </c>
      <c t="n" s="5" r="C5">
        <v>36</v>
      </c>
    </row>
    <row spans="1:3" r="6">
      <c t="s" s="4" r="A6">
        <v>311</v>
      </c>
      <c t="n" s="5" r="B6">
        <v>-30</v>
      </c>
      <c t="n" s="5" r="C6">
        <v>-237</v>
      </c>
    </row>
    <row spans="1:3" r="7">
      <c t="s" s="4" r="A7">
        <v>312</v>
      </c>
      <c t="n" s="5" r="B7">
        <v>309830</v>
      </c>
      <c t="n" s="5" r="C7">
        <v>357512</v>
      </c>
    </row>
    <row spans="1:3" r="8">
      <c t="s" s="4" r="A8">
        <v>313</v>
      </c>
    </row>
    <row spans="1:3" r="9">
      <c t="s" s="3" r="A9">
        <v>308</v>
      </c>
    </row>
    <row spans="1:3" r="10">
      <c t="s" s="4" r="A10">
        <v>309</v>
      </c>
      <c t="n" s="5" r="B10">
        <v>196011</v>
      </c>
      <c t="n" s="5" r="C10">
        <v>220442</v>
      </c>
    </row>
    <row spans="1:3" r="11">
      <c t="s" s="4" r="A11">
        <v>310</v>
      </c>
      <c t="n" s="5" r="B11">
        <v>39</v>
      </c>
      <c t="n" s="5" r="C11">
        <v>21</v>
      </c>
    </row>
    <row spans="1:3" r="12">
      <c t="s" s="4" r="A12">
        <v>311</v>
      </c>
      <c t="n" s="5" r="B12">
        <v>-13</v>
      </c>
      <c t="n" s="5" r="C12">
        <v>-134</v>
      </c>
    </row>
    <row spans="1:3" r="13">
      <c t="s" s="4" r="A13">
        <v>312</v>
      </c>
      <c t="n" s="5" r="B13">
        <v>196037</v>
      </c>
      <c t="n" s="5" r="C13">
        <v>220329</v>
      </c>
    </row>
    <row spans="1:3" r="14">
      <c t="s" s="4" r="A14">
        <v>314</v>
      </c>
    </row>
    <row spans="1:3" r="15">
      <c t="s" s="3" r="A15">
        <v>308</v>
      </c>
    </row>
    <row spans="1:3" r="16">
      <c t="s" s="4" r="A16">
        <v>309</v>
      </c>
      <c t="n" s="5" r="B16">
        <v>113720</v>
      </c>
      <c t="n" s="5" r="C16">
        <v>43078</v>
      </c>
    </row>
    <row spans="1:3" r="17">
      <c t="s" s="4" r="A17">
        <v>310</v>
      </c>
      <c t="n" s="5" r="B17">
        <v>90</v>
      </c>
    </row>
    <row spans="1:3" r="18">
      <c t="s" s="4" r="A18">
        <v>311</v>
      </c>
      <c t="n" s="5" r="B18">
        <v>-17</v>
      </c>
      <c t="n" s="5" r="C18">
        <v>-36</v>
      </c>
    </row>
    <row spans="1:3" r="19">
      <c t="s" s="4" r="A19">
        <v>312</v>
      </c>
      <c t="n" s="5" r="B19">
        <v>113793</v>
      </c>
      <c t="n" s="5" r="C19">
        <v>43042</v>
      </c>
    </row>
    <row spans="1:3" r="20">
      <c t="s" s="4" r="A20">
        <v>315</v>
      </c>
    </row>
    <row spans="1:3" r="21">
      <c t="s" s="3" r="A21">
        <v>308</v>
      </c>
    </row>
    <row spans="1:3" r="22">
      <c t="s" s="4" r="A22">
        <v>309</v>
      </c>
      <c t="n" s="5" r="B22">
        <v>3671</v>
      </c>
      <c t="n" s="5" r="C22">
        <v>282</v>
      </c>
    </row>
    <row spans="1:3" r="23">
      <c t="s" s="4" r="A23">
        <v>312</v>
      </c>
      <c t="n" s="5" r="B23">
        <v>3671</v>
      </c>
      <c t="n" s="7" r="C23">
        <v>282</v>
      </c>
    </row>
    <row spans="1:3" r="24">
      <c t="s" s="4" r="A24">
        <v>316</v>
      </c>
    </row>
    <row spans="1:3" r="25">
      <c t="s" s="3" r="A25">
        <v>308</v>
      </c>
    </row>
    <row spans="1:3" r="26">
      <c t="s" s="4" r="A26">
        <v>309</v>
      </c>
      <c t="n" s="5" r="B26">
        <v>8106</v>
      </c>
    </row>
    <row spans="1:3" r="27">
      <c t="s" s="4" r="A27">
        <v>312</v>
      </c>
      <c t="n" s="7" r="B27">
        <v>8106</v>
      </c>
    </row>
    <row spans="1:3" r="28">
      <c t="s" s="4" r="A28">
        <v>317</v>
      </c>
    </row>
    <row spans="1:3" r="29">
      <c t="s" s="3" r="A29">
        <v>308</v>
      </c>
    </row>
    <row spans="1:3" r="30">
      <c t="s" s="4" r="A30">
        <v>318</v>
      </c>
      <c t="s" s="4" r="B30">
        <v>319</v>
      </c>
      <c t="s" s="4" r="C30">
        <v>319</v>
      </c>
    </row>
    <row spans="1:3" r="31">
      <c t="s" s="4" r="A31">
        <v>320</v>
      </c>
    </row>
    <row spans="1:3" r="32">
      <c t="s" s="3" r="A32">
        <v>308</v>
      </c>
    </row>
    <row spans="1:3" r="33">
      <c t="s" s="4" r="A33">
        <v>318</v>
      </c>
      <c t="s" s="4" r="B33">
        <v>321</v>
      </c>
    </row>
    <row spans="1:3" r="34">
      <c t="s" s="4" r="A34">
        <v>322</v>
      </c>
    </row>
    <row spans="1:3" r="35">
      <c t="s" s="3" r="A35">
        <v>308</v>
      </c>
    </row>
    <row spans="1:3" r="36">
      <c t="s" s="4" r="A36">
        <v>318</v>
      </c>
      <c t="s" s="4" r="B36">
        <v>319</v>
      </c>
    </row>
    <row spans="1:3" r="37">
      <c t="s" s="4" r="A37">
        <v>323</v>
      </c>
    </row>
    <row spans="1:3" r="38">
      <c t="s" s="3" r="A38">
        <v>308</v>
      </c>
    </row>
    <row spans="1:3" r="39">
      <c t="s" s="4" r="A39">
        <v>309</v>
      </c>
      <c t="n" s="7" r="B39">
        <v>15491</v>
      </c>
      <c t="n" s="7" r="C39">
        <v>11290</v>
      </c>
    </row>
    <row spans="1:3" r="40">
      <c t="s" s="4" r="A40">
        <v>312</v>
      </c>
      <c t="n" s="7" r="B40">
        <v>15491</v>
      </c>
      <c t="n" s="7" r="C40">
        <v>11290</v>
      </c>
    </row>
    <row spans="1:3" r="41">
      <c t="s" s="4" r="A41">
        <v>324</v>
      </c>
    </row>
    <row spans="1:3" r="42">
      <c t="s" s="3" r="A42">
        <v>308</v>
      </c>
    </row>
    <row spans="1:3" r="43">
      <c t="s" s="4" r="A43">
        <v>318</v>
      </c>
      <c t="s" s="4" r="B43">
        <v>319</v>
      </c>
      <c t="s" s="4" r="C43">
        <v>319</v>
      </c>
    </row>
    <row spans="1:3" r="44">
      <c t="s" s="4" r="A44">
        <v>325</v>
      </c>
    </row>
    <row spans="1:3" r="45">
      <c t="s" s="3" r="A45">
        <v>308</v>
      </c>
    </row>
    <row spans="1:3" r="46">
      <c t="s" s="4" r="A46">
        <v>309</v>
      </c>
      <c t="n" s="7" r="C46">
        <v>94193</v>
      </c>
    </row>
    <row spans="1:3" r="47">
      <c t="s" s="4" r="A47">
        <v>310</v>
      </c>
      <c t="n" s="5" r="C47">
        <v>15</v>
      </c>
    </row>
    <row spans="1:3" r="48">
      <c t="s" s="4" r="A48">
        <v>311</v>
      </c>
      <c t="n" s="5" r="C48">
        <v>-67</v>
      </c>
    </row>
    <row spans="1:3" r="49">
      <c t="s" s="4" r="A49">
        <v>312</v>
      </c>
      <c t="n" s="5" r="C49">
        <v>94141</v>
      </c>
    </row>
    <row spans="1:3" r="50">
      <c t="s" s="4" r="A50">
        <v>326</v>
      </c>
    </row>
    <row spans="1:3" r="51">
      <c t="s" s="3" r="A51">
        <v>308</v>
      </c>
    </row>
    <row spans="1:3" r="52">
      <c t="s" s="4" r="A52">
        <v>309</v>
      </c>
      <c t="n" s="7" r="B52">
        <v>103840</v>
      </c>
      <c t="n" s="5" r="C52">
        <v>129037</v>
      </c>
    </row>
    <row spans="1:3" r="53">
      <c t="s" s="4" r="A53">
        <v>310</v>
      </c>
      <c t="n" s="5" r="B53">
        <v>27</v>
      </c>
      <c t="n" s="5" r="C53">
        <v>8</v>
      </c>
    </row>
    <row spans="1:3" r="54">
      <c t="s" s="4" r="A54">
        <v>311</v>
      </c>
      <c t="n" s="5" r="B54">
        <v>-10</v>
      </c>
      <c t="n" s="5" r="C54">
        <v>-105</v>
      </c>
    </row>
    <row spans="1:3" r="55">
      <c t="s" s="4" r="A55">
        <v>312</v>
      </c>
      <c t="n" s="5" r="B55">
        <v>103857</v>
      </c>
      <c t="n" s="5" r="C55">
        <v>128940</v>
      </c>
    </row>
    <row spans="1:3" r="56">
      <c t="s" s="4" r="A56">
        <v>327</v>
      </c>
    </row>
    <row spans="1:3" r="57">
      <c t="s" s="3" r="A57">
        <v>308</v>
      </c>
    </row>
    <row spans="1:3" r="58">
      <c t="s" s="4" r="A58">
        <v>309</v>
      </c>
      <c t="n" s="5" r="B58">
        <v>47948</v>
      </c>
      <c t="n" s="5" r="C58">
        <v>14082</v>
      </c>
    </row>
    <row spans="1:3" r="59">
      <c t="s" s="4" r="A59">
        <v>310</v>
      </c>
      <c t="n" s="5" r="B59">
        <v>48</v>
      </c>
    </row>
    <row spans="1:3" r="60">
      <c t="s" s="4" r="A60">
        <v>311</v>
      </c>
      <c t="n" s="5" r="B60">
        <v>-14</v>
      </c>
      <c t="n" s="5" r="C60">
        <v>-13</v>
      </c>
    </row>
    <row spans="1:3" r="61">
      <c t="s" s="4" r="A61">
        <v>312</v>
      </c>
      <c t="n" s="7" r="B61">
        <v>47982</v>
      </c>
      <c t="n" s="7" r="C61">
        <v>14069</v>
      </c>
    </row>
    <row spans="1:3" r="62">
      <c t="s" s="4" r="A62">
        <v>328</v>
      </c>
    </row>
    <row spans="1:3" r="63">
      <c t="s" s="3" r="A63">
        <v>308</v>
      </c>
    </row>
    <row spans="1:3" r="64">
      <c t="s" s="4" r="A64">
        <v>318</v>
      </c>
      <c t="s" s="4" r="B64">
        <v>319</v>
      </c>
      <c t="s" s="4" r="C64">
        <v>319</v>
      </c>
    </row>
    <row spans="1:3" r="65">
      <c t="s" s="4" r="A65">
        <v>329</v>
      </c>
    </row>
    <row spans="1:3" r="66">
      <c t="s" s="3" r="A66">
        <v>308</v>
      </c>
    </row>
    <row spans="1:3" r="67">
      <c t="s" s="4" r="A67">
        <v>318</v>
      </c>
      <c t="s" s="4" r="B67">
        <v>321</v>
      </c>
      <c t="s" s="4" r="C67">
        <v>321</v>
      </c>
    </row>
    <row spans="1:3" r="68">
      <c t="s" s="4" r="A68">
        <v>330</v>
      </c>
    </row>
    <row spans="1:3" r="69">
      <c t="s" s="3" r="A69">
        <v>308</v>
      </c>
    </row>
    <row spans="1:3" r="70">
      <c t="s" s="4" r="A70">
        <v>318</v>
      </c>
      <c t="s" s="4" r="B70">
        <v>319</v>
      </c>
      <c t="s" s="4" r="C70">
        <v>319</v>
      </c>
    </row>
    <row spans="1:3" r="71">
      <c t="s" s="4" r="A71">
        <v>331</v>
      </c>
    </row>
    <row spans="1:3" r="72">
      <c t="s" s="3" r="A72">
        <v>308</v>
      </c>
    </row>
    <row spans="1:3" r="73">
      <c t="s" s="4" r="A73">
        <v>309</v>
      </c>
      <c t="n" s="7" r="B73">
        <v>65503</v>
      </c>
      <c t="n" s="7" r="C73">
        <v>78333</v>
      </c>
    </row>
    <row spans="1:3" r="74">
      <c t="s" s="4" r="A74">
        <v>310</v>
      </c>
      <c t="n" s="5" r="B74">
        <v>9</v>
      </c>
      <c t="n" s="5" r="C74">
        <v>12</v>
      </c>
    </row>
    <row spans="1:3" r="75">
      <c t="s" s="4" r="A75">
        <v>311</v>
      </c>
      <c t="n" s="5" r="B75">
        <v>-3</v>
      </c>
      <c t="n" s="5" r="C75">
        <v>-29</v>
      </c>
    </row>
    <row spans="1:3" r="76">
      <c t="s" s="4" r="A76">
        <v>312</v>
      </c>
      <c t="n" s="5" r="B76">
        <v>65509</v>
      </c>
      <c t="n" s="5" r="C76">
        <v>78316</v>
      </c>
    </row>
    <row spans="1:3" r="77">
      <c t="s" s="4" r="A77">
        <v>332</v>
      </c>
    </row>
    <row spans="1:3" r="78">
      <c t="s" s="3" r="A78">
        <v>308</v>
      </c>
    </row>
    <row spans="1:3" r="79">
      <c t="s" s="4" r="A79">
        <v>309</v>
      </c>
      <c t="n" s="5" r="B79">
        <v>46624</v>
      </c>
      <c t="n" s="5" r="C79">
        <v>28996</v>
      </c>
    </row>
    <row spans="1:3" r="80">
      <c t="s" s="4" r="A80">
        <v>310</v>
      </c>
      <c t="n" s="5" r="B80">
        <v>38</v>
      </c>
    </row>
    <row spans="1:3" r="81">
      <c t="s" s="4" r="A81">
        <v>311</v>
      </c>
      <c t="n" s="5" r="B81">
        <v>-2</v>
      </c>
      <c t="n" s="5" r="C81">
        <v>-23</v>
      </c>
    </row>
    <row spans="1:3" r="82">
      <c t="s" s="4" r="A82">
        <v>312</v>
      </c>
      <c t="n" s="7" r="B82">
        <v>46660</v>
      </c>
      <c t="n" s="7" r="C82">
        <v>28973</v>
      </c>
    </row>
    <row spans="1:3" r="83">
      <c t="s" s="4" r="A83">
        <v>333</v>
      </c>
    </row>
    <row spans="1:3" r="84">
      <c t="s" s="3" r="A84">
        <v>308</v>
      </c>
    </row>
    <row spans="1:3" r="85">
      <c t="s" s="4" r="A85">
        <v>318</v>
      </c>
      <c t="s" s="4" r="B85">
        <v>319</v>
      </c>
      <c t="s" s="4" r="C85">
        <v>319</v>
      </c>
    </row>
    <row spans="1:3" r="86">
      <c t="s" s="4" r="A86">
        <v>334</v>
      </c>
    </row>
    <row spans="1:3" r="87">
      <c t="s" s="3" r="A87">
        <v>308</v>
      </c>
    </row>
    <row spans="1:3" r="88">
      <c t="s" s="4" r="A88">
        <v>318</v>
      </c>
      <c t="s" s="4" r="B88">
        <v>321</v>
      </c>
      <c t="s" s="4" r="C88">
        <v>321</v>
      </c>
    </row>
    <row spans="1:3" r="89">
      <c t="s" s="4" r="A89">
        <v>335</v>
      </c>
    </row>
    <row spans="1:3" r="90">
      <c t="s" s="3" r="A90">
        <v>308</v>
      </c>
    </row>
    <row spans="1:3" r="91">
      <c t="s" s="4" r="A91">
        <v>318</v>
      </c>
      <c t="s" s="4" r="B91">
        <v>319</v>
      </c>
      <c t="s" s="4" r="C91">
        <v>319</v>
      </c>
    </row>
    <row spans="1:3" r="92">
      <c t="s" s="4" r="A92">
        <v>336</v>
      </c>
    </row>
    <row spans="1:3" r="93">
      <c t="s" s="3" r="A93">
        <v>308</v>
      </c>
    </row>
    <row spans="1:3" r="94">
      <c t="s" s="4" r="A94">
        <v>309</v>
      </c>
      <c t="n" s="7" r="C94">
        <v>42862</v>
      </c>
    </row>
    <row spans="1:3" r="95">
      <c t="s" s="4" r="A95">
        <v>310</v>
      </c>
      <c t="n" s="5" r="C95">
        <v>2</v>
      </c>
    </row>
    <row spans="1:3" r="96">
      <c t="s" s="4" r="A96">
        <v>311</v>
      </c>
      <c t="n" s="5" r="C96">
        <v>-54</v>
      </c>
    </row>
    <row spans="1:3" r="97">
      <c t="s" s="4" r="A97">
        <v>312</v>
      </c>
      <c t="n" s="7" r="C97">
        <v>42810</v>
      </c>
    </row>
    <row spans="1:3" r="98">
      <c t="s" s="4" r="A98">
        <v>337</v>
      </c>
    </row>
    <row spans="1:3" r="99">
      <c t="s" s="3" r="A99">
        <v>308</v>
      </c>
    </row>
    <row spans="1:3" r="100">
      <c t="s" s="4" r="A100">
        <v>318</v>
      </c>
      <c t="s" s="4" r="C100">
        <v>321</v>
      </c>
    </row>
    <row spans="1:3" r="101">
      <c t="s" s="4" r="A101">
        <v>338</v>
      </c>
    </row>
    <row spans="1:3" r="102">
      <c t="s" s="3" r="A102">
        <v>308</v>
      </c>
    </row>
    <row spans="1:3" r="103">
      <c t="s" s="4" r="A103">
        <v>309</v>
      </c>
      <c t="n" s="7" r="B103">
        <v>7506</v>
      </c>
      <c t="n" s="7" r="C103">
        <v>1500</v>
      </c>
    </row>
    <row spans="1:3" r="104">
      <c t="s" s="4" r="A104">
        <v>310</v>
      </c>
      <c t="n" s="5" r="B104">
        <v>3</v>
      </c>
      <c t="n" s="5" r="C104">
        <v>1</v>
      </c>
    </row>
    <row spans="1:3" r="105">
      <c t="s" s="4" r="A105">
        <v>312</v>
      </c>
      <c t="n" s="5" r="B105">
        <v>7509</v>
      </c>
      <c t="n" s="7" r="C105">
        <v>1501</v>
      </c>
    </row>
    <row spans="1:3" r="106">
      <c t="s" s="4" r="A106">
        <v>339</v>
      </c>
    </row>
    <row spans="1:3" r="107">
      <c t="s" s="3" r="A107">
        <v>308</v>
      </c>
    </row>
    <row spans="1:3" r="108">
      <c t="s" s="4" r="A108">
        <v>309</v>
      </c>
      <c t="n" s="5" r="B108">
        <v>11042</v>
      </c>
    </row>
    <row spans="1:3" r="109">
      <c t="s" s="4" r="A109">
        <v>310</v>
      </c>
      <c t="n" s="5" r="B109">
        <v>4</v>
      </c>
    </row>
    <row spans="1:3" r="110">
      <c t="s" s="4" r="A110">
        <v>311</v>
      </c>
      <c t="n" s="5" r="B110">
        <v>-1</v>
      </c>
    </row>
    <row spans="1:3" r="111">
      <c t="s" s="4" r="A111">
        <v>312</v>
      </c>
      <c t="n" s="7" r="B111">
        <v>11045</v>
      </c>
    </row>
    <row spans="1:3" r="112">
      <c t="s" s="4" r="A112">
        <v>340</v>
      </c>
    </row>
    <row spans="1:3" r="113">
      <c t="s" s="3" r="A113">
        <v>308</v>
      </c>
    </row>
    <row spans="1:3" r="114">
      <c t="s" s="4" r="A114">
        <v>318</v>
      </c>
      <c t="s" s="4" r="B114">
        <v>319</v>
      </c>
      <c t="s" s="4" r="C114">
        <v>319</v>
      </c>
    </row>
    <row spans="1:3" r="115">
      <c t="s" s="4" r="A115">
        <v>341</v>
      </c>
    </row>
    <row spans="1:3" r="116">
      <c t="s" s="3" r="A116">
        <v>308</v>
      </c>
    </row>
    <row spans="1:3" r="117">
      <c t="s" s="4" r="A117">
        <v>318</v>
      </c>
      <c t="s" s="4" r="B117">
        <v>321</v>
      </c>
    </row>
    <row spans="1:3" r="118">
      <c t="s" s="4" r="A118">
        <v>342</v>
      </c>
    </row>
    <row spans="1:3" r="119">
      <c t="s" s="3" r="A119">
        <v>308</v>
      </c>
    </row>
    <row spans="1:3" r="120">
      <c t="s" s="4" r="A120">
        <v>318</v>
      </c>
      <c t="s" s="4" r="B120">
        <v>319</v>
      </c>
    </row>
    <row spans="1:3" r="121">
      <c t="s" s="4" r="A121">
        <v>343</v>
      </c>
    </row>
    <row spans="1:3" r="122">
      <c t="s" s="3" r="A122">
        <v>308</v>
      </c>
    </row>
    <row spans="1:3" r="123">
      <c t="s" s="4" r="A123">
        <v>309</v>
      </c>
      <c t="n" s="7" r="C123">
        <v>51331</v>
      </c>
    </row>
    <row spans="1:3" r="124">
      <c t="s" s="4" r="A124">
        <v>310</v>
      </c>
      <c t="n" s="5" r="C124">
        <v>13</v>
      </c>
    </row>
    <row spans="1:3" r="125">
      <c t="s" s="4" r="A125">
        <v>311</v>
      </c>
      <c t="n" s="5" r="C125">
        <v>-13</v>
      </c>
    </row>
    <row spans="1:3" r="126">
      <c t="s" s="4" r="A126">
        <v>312</v>
      </c>
      <c t="n" s="7" r="C126">
        <v>51331</v>
      </c>
    </row>
    <row spans="1:3" r="127">
      <c t="s" s="4" r="A127">
        <v>344</v>
      </c>
    </row>
    <row spans="1:3" r="128">
      <c t="s" s="3" r="A128">
        <v>308</v>
      </c>
    </row>
    <row spans="1:3" r="129">
      <c t="s" s="4" r="A129">
        <v>318</v>
      </c>
      <c t="s" s="4" r="C129">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5</v>
      </c>
      <c t="s" s="2" r="B1">
        <v>77</v>
      </c>
      <c t="s" s="2" r="C1">
        <v>1</v>
      </c>
    </row>
    <row spans="1:3" r="2">
      <c t="s" s="2" r="B2">
        <v>2</v>
      </c>
      <c t="s" s="2" r="C2">
        <v>2</v>
      </c>
    </row>
    <row spans="1:3" r="3">
      <c t="s" s="3" r="A3">
        <v>346</v>
      </c>
    </row>
    <row spans="1:3" r="4">
      <c t="s" s="4" r="A4">
        <v>347</v>
      </c>
      <c t="n" s="7" r="B4">
        <v>79</v>
      </c>
      <c t="n" s="7" r="C4">
        <v>-1585</v>
      </c>
    </row>
    <row spans="1:3" r="5">
      <c t="s" s="4" r="A5">
        <v>348</v>
      </c>
    </row>
    <row spans="1:3" r="6">
      <c t="s" s="3" r="A6">
        <v>346</v>
      </c>
    </row>
    <row spans="1:3" r="7">
      <c t="s" s="4" r="A7">
        <v>347</v>
      </c>
      <c t="n" s="7" r="B7">
        <v>79</v>
      </c>
      <c t="n" s="7" r="C7">
        <v>-15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350</v>
      </c>
    </row>
    <row spans="1:3" r="3">
      <c t="s" s="4" r="A3">
        <v>351</v>
      </c>
      <c t="n" s="7" r="B3">
        <v>352863</v>
      </c>
      <c t="n" s="7" r="C3">
        <v>397476</v>
      </c>
    </row>
    <row spans="1:3" r="4">
      <c t="s" s="3" r="A4">
        <v>352</v>
      </c>
    </row>
    <row spans="1:3" r="5">
      <c t="s" s="4" r="A5">
        <v>353</v>
      </c>
      <c t="n" s="5" r="C5">
        <v>-644</v>
      </c>
    </row>
    <row spans="1:3" r="6">
      <c t="s" s="4" r="A6">
        <v>354</v>
      </c>
      <c t="n" s="5" r="C6">
        <v>-644</v>
      </c>
    </row>
    <row spans="1:3" r="7">
      <c t="s" s="4" r="A7">
        <v>355</v>
      </c>
    </row>
    <row spans="1:3" r="8">
      <c t="s" s="3" r="A8">
        <v>350</v>
      </c>
    </row>
    <row spans="1:3" r="9">
      <c t="s" s="4" r="A9">
        <v>351</v>
      </c>
      <c t="n" s="5" r="B9">
        <v>37582</v>
      </c>
      <c t="n" s="5" r="C9">
        <v>39963</v>
      </c>
    </row>
    <row spans="1:3" r="10">
      <c t="s" s="4" r="A10">
        <v>356</v>
      </c>
    </row>
    <row spans="1:3" r="11">
      <c t="s" s="3" r="A11">
        <v>350</v>
      </c>
    </row>
    <row spans="1:3" r="12">
      <c t="s" s="4" r="A12">
        <v>351</v>
      </c>
      <c t="n" s="5" r="B12">
        <v>11777</v>
      </c>
      <c t="n" s="5" r="C12">
        <v>282</v>
      </c>
    </row>
    <row spans="1:3" r="13">
      <c t="s" s="4" r="A13">
        <v>357</v>
      </c>
    </row>
    <row spans="1:3" r="14">
      <c t="s" s="3" r="A14">
        <v>350</v>
      </c>
    </row>
    <row spans="1:3" r="15">
      <c t="s" s="4" r="A15">
        <v>351</v>
      </c>
      <c t="n" s="5" r="B15">
        <v>157290</v>
      </c>
      <c t="n" s="5" r="C15">
        <v>143009</v>
      </c>
    </row>
    <row spans="1:3" r="16">
      <c t="s" s="4" r="A16">
        <v>358</v>
      </c>
    </row>
    <row spans="1:3" r="17">
      <c t="s" s="3" r="A17">
        <v>350</v>
      </c>
    </row>
    <row spans="1:3" r="18">
      <c t="s" s="4" r="A18">
        <v>351</v>
      </c>
      <c t="n" s="5" r="B18">
        <v>15491</v>
      </c>
      <c t="n" s="5" r="C18">
        <v>11290</v>
      </c>
    </row>
    <row spans="1:3" r="19">
      <c t="s" s="4" r="A19">
        <v>359</v>
      </c>
    </row>
    <row spans="1:3" r="20">
      <c t="s" s="3" r="A20">
        <v>350</v>
      </c>
    </row>
    <row spans="1:3" r="21">
      <c t="s" s="4" r="A21">
        <v>351</v>
      </c>
      <c t="n" s="5" r="B21">
        <v>18554</v>
      </c>
      <c t="n" s="5" r="C21">
        <v>52831</v>
      </c>
    </row>
    <row spans="1:3" r="22">
      <c t="s" s="4" r="A22">
        <v>360</v>
      </c>
    </row>
    <row spans="1:3" r="23">
      <c t="s" s="3" r="A23">
        <v>350</v>
      </c>
    </row>
    <row spans="1:3" r="24">
      <c t="s" s="4" r="A24">
        <v>351</v>
      </c>
      <c t="n" s="5" r="B24">
        <v>112169</v>
      </c>
      <c t="n" s="5" r="C24">
        <v>150101</v>
      </c>
    </row>
    <row spans="1:3" r="25">
      <c t="s" s="4" r="A25">
        <v>302</v>
      </c>
    </row>
    <row spans="1:3" r="26">
      <c t="s" s="3" r="A26">
        <v>350</v>
      </c>
    </row>
    <row spans="1:3" r="27">
      <c t="s" s="4" r="A27">
        <v>351</v>
      </c>
      <c t="n" s="5" r="B27">
        <v>67913</v>
      </c>
      <c t="n" s="5" r="C27">
        <v>93076</v>
      </c>
    </row>
    <row spans="1:3" r="28">
      <c t="s" s="4" r="A28">
        <v>361</v>
      </c>
    </row>
    <row spans="1:3" r="29">
      <c t="s" s="3" r="A29">
        <v>350</v>
      </c>
    </row>
    <row spans="1:3" r="30">
      <c t="s" s="4" r="A30">
        <v>351</v>
      </c>
      <c t="n" s="5" r="B30">
        <v>37582</v>
      </c>
      <c t="n" s="5" r="C30">
        <v>39963</v>
      </c>
    </row>
    <row spans="1:3" r="31">
      <c t="s" s="4" r="A31">
        <v>362</v>
      </c>
    </row>
    <row spans="1:3" r="32">
      <c t="s" s="3" r="A32">
        <v>350</v>
      </c>
    </row>
    <row spans="1:3" r="33">
      <c t="s" s="4" r="A33">
        <v>351</v>
      </c>
      <c t="n" s="5" r="B33">
        <v>11777</v>
      </c>
      <c t="n" s="5" r="C33">
        <v>282</v>
      </c>
    </row>
    <row spans="1:3" r="34">
      <c t="s" s="4" r="A34">
        <v>363</v>
      </c>
    </row>
    <row spans="1:3" r="35">
      <c t="s" s="3" r="A35">
        <v>350</v>
      </c>
    </row>
    <row spans="1:3" r="36">
      <c t="s" s="4" r="A36">
        <v>351</v>
      </c>
      <c t="n" s="5" r="B36">
        <v>18554</v>
      </c>
      <c t="n" s="5" r="C36">
        <v>52831</v>
      </c>
    </row>
    <row spans="1:3" r="37">
      <c t="s" s="4" r="A37">
        <v>364</v>
      </c>
    </row>
    <row spans="1:3" r="38">
      <c t="s" s="3" r="A38">
        <v>350</v>
      </c>
    </row>
    <row spans="1:3" r="39">
      <c t="s" s="4" r="A39">
        <v>351</v>
      </c>
      <c t="n" s="5" r="B39">
        <v>284950</v>
      </c>
      <c t="n" s="5" r="C39">
        <v>304400</v>
      </c>
    </row>
    <row spans="1:3" r="40">
      <c t="s" s="4" r="A40">
        <v>365</v>
      </c>
    </row>
    <row spans="1:3" r="41">
      <c t="s" s="3" r="A41">
        <v>350</v>
      </c>
    </row>
    <row spans="1:3" r="42">
      <c t="s" s="4" r="A42">
        <v>351</v>
      </c>
      <c t="n" s="5" r="B42">
        <v>157290</v>
      </c>
      <c t="n" s="5" r="C42">
        <v>143009</v>
      </c>
    </row>
    <row spans="1:3" r="43">
      <c t="s" s="4" r="A43">
        <v>366</v>
      </c>
    </row>
    <row spans="1:3" r="44">
      <c t="s" s="3" r="A44">
        <v>350</v>
      </c>
    </row>
    <row spans="1:3" r="45">
      <c t="s" s="4" r="A45">
        <v>351</v>
      </c>
      <c t="n" s="5" r="B45">
        <v>15491</v>
      </c>
      <c t="n" s="5" r="C45">
        <v>11290</v>
      </c>
    </row>
    <row spans="1:3" r="46">
      <c t="s" s="4" r="A46">
        <v>367</v>
      </c>
    </row>
    <row spans="1:3" r="47">
      <c t="s" s="3" r="A47">
        <v>350</v>
      </c>
    </row>
    <row spans="1:3" r="48">
      <c t="s" s="4" r="A48">
        <v>351</v>
      </c>
      <c t="n" s="7" r="B48">
        <v>112169</v>
      </c>
      <c t="n" s="5" r="C48">
        <v>150101</v>
      </c>
    </row>
    <row spans="1:3" r="49">
      <c t="s" s="4" r="A49">
        <v>368</v>
      </c>
    </row>
    <row spans="1:3" r="50">
      <c t="s" s="3" r="A50">
        <v>352</v>
      </c>
    </row>
    <row spans="1:3" r="51">
      <c t="s" s="4" r="A51">
        <v>353</v>
      </c>
      <c t="n" s="5" r="C51">
        <v>-644</v>
      </c>
    </row>
    <row spans="1:3" r="52">
      <c t="s" s="4" r="A52">
        <v>354</v>
      </c>
      <c t="n" s="7" r="C52">
        <v>-6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78</v>
      </c>
    </row>
    <row spans="1:3" r="3">
      <c t="s" s="3" r="A3">
        <v>370</v>
      </c>
    </row>
    <row spans="1:3" r="4">
      <c t="s" s="4" r="A4">
        <v>371</v>
      </c>
      <c t="n" s="7" r="B4">
        <v>644</v>
      </c>
      <c t="n" s="7" r="C4">
        <v>1212</v>
      </c>
    </row>
    <row spans="1:3" r="5">
      <c t="s" s="4" r="A5">
        <v>372</v>
      </c>
      <c t="n" s="5" r="B5">
        <v>-36</v>
      </c>
      <c t="n" s="5" r="C5">
        <v>8</v>
      </c>
    </row>
    <row spans="1:3" r="6">
      <c t="s" s="4" r="A6">
        <v>373</v>
      </c>
      <c t="n" s="7" r="B6">
        <v>-608</v>
      </c>
      <c t="n" s="5" r="C6">
        <v>-608</v>
      </c>
    </row>
    <row spans="1:3" r="7">
      <c t="s" s="4" r="A7">
        <v>374</v>
      </c>
      <c t="n" s="7" r="C7">
        <v>6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375</v>
      </c>
      <c t="s" s="2" r="B1">
        <v>1</v>
      </c>
      <c t="s" s="2" r="C1">
        <v>307</v>
      </c>
    </row>
    <row spans="1:3" r="2">
      <c t="s" s="2" r="B2">
        <v>2</v>
      </c>
      <c t="s" s="2" r="C2">
        <v>25</v>
      </c>
    </row>
    <row spans="1:3" r="3">
      <c t="s" s="3" r="A3">
        <v>376</v>
      </c>
    </row>
    <row spans="1:3" r="4">
      <c t="s" s="4" r="A4">
        <v>377</v>
      </c>
      <c t="s" s="4" r="B4">
        <v>378</v>
      </c>
      <c t="s" s="4" r="C4">
        <v>378</v>
      </c>
    </row>
    <row spans="1:3" r="5">
      <c t="s" s="4" r="A5">
        <v>379</v>
      </c>
      <c t="n" s="7" r="B5">
        <v>154820</v>
      </c>
      <c t="n" s="7" r="C5">
        <v>153540</v>
      </c>
    </row>
    <row spans="1:3" r="6">
      <c t="s" s="4" r="A6">
        <v>380</v>
      </c>
      <c t="n" s="5" r="B6">
        <v>-79270</v>
      </c>
      <c t="n" s="5" r="C6">
        <v>-67625</v>
      </c>
    </row>
    <row spans="1:3" r="7">
      <c t="s" s="4" r="A7">
        <v>381</v>
      </c>
      <c t="n" s="5" r="B7">
        <v>75550</v>
      </c>
      <c t="n" s="5" r="C7">
        <v>85915</v>
      </c>
    </row>
    <row spans="1:3" r="8">
      <c t="s" s="3" r="A8">
        <v>382</v>
      </c>
    </row>
    <row spans="1:3" r="9">
      <c t="s" s="4" r="A9">
        <v>383</v>
      </c>
      <c t="n" s="5" r="B9">
        <v>10640</v>
      </c>
      <c t="n" s="5" r="C9">
        <v>10640</v>
      </c>
    </row>
    <row spans="1:3" r="10">
      <c t="s" s="4" r="A10">
        <v>37</v>
      </c>
      <c t="n" s="7" r="B10">
        <v>154324</v>
      </c>
      <c t="n" s="7" r="C10">
        <v>154443</v>
      </c>
    </row>
    <row spans="1:3" r="11">
      <c t="s" s="4" r="A11">
        <v>384</v>
      </c>
    </row>
    <row spans="1:3" r="12">
      <c t="s" s="3" r="A12">
        <v>376</v>
      </c>
    </row>
    <row spans="1:3" r="13">
      <c t="s" s="4" r="A13">
        <v>377</v>
      </c>
      <c t="s" s="4" r="B13">
        <v>385</v>
      </c>
      <c t="s" s="4" r="C13">
        <v>385</v>
      </c>
    </row>
    <row spans="1:3" r="14">
      <c t="s" s="4" r="A14">
        <v>379</v>
      </c>
      <c t="n" s="7" r="B14">
        <v>79008</v>
      </c>
      <c t="n" s="7" r="C14">
        <v>79008</v>
      </c>
    </row>
    <row spans="1:3" r="15">
      <c t="s" s="4" r="A15">
        <v>380</v>
      </c>
      <c t="n" s="5" r="B15">
        <v>-34602</v>
      </c>
      <c t="n" s="5" r="C15">
        <v>-27760</v>
      </c>
    </row>
    <row spans="1:3" r="16">
      <c t="s" s="4" r="A16">
        <v>381</v>
      </c>
      <c t="n" s="7" r="B16">
        <v>44406</v>
      </c>
      <c t="n" s="7" r="C16">
        <v>51248</v>
      </c>
    </row>
    <row spans="1:3" r="17">
      <c t="s" s="4" r="A17">
        <v>386</v>
      </c>
    </row>
    <row spans="1:3" r="18">
      <c t="s" s="3" r="A18">
        <v>376</v>
      </c>
    </row>
    <row spans="1:3" r="19">
      <c t="s" s="4" r="A19">
        <v>377</v>
      </c>
      <c t="s" s="4" r="B19">
        <v>387</v>
      </c>
      <c t="s" s="4" r="C19">
        <v>387</v>
      </c>
    </row>
    <row spans="1:3" r="20">
      <c t="s" s="4" r="A20">
        <v>379</v>
      </c>
      <c t="n" s="7" r="B20">
        <v>21812</v>
      </c>
      <c t="n" s="7" r="C20">
        <v>21879</v>
      </c>
    </row>
    <row spans="1:3" r="21">
      <c t="s" s="4" r="A21">
        <v>380</v>
      </c>
      <c t="n" s="5" r="B21">
        <v>-12928</v>
      </c>
      <c t="n" s="5" r="C21">
        <v>-11640</v>
      </c>
    </row>
    <row spans="1:3" r="22">
      <c t="s" s="4" r="A22">
        <v>381</v>
      </c>
      <c t="n" s="7" r="B22">
        <v>8884</v>
      </c>
      <c t="n" s="7" r="C22">
        <v>10239</v>
      </c>
    </row>
    <row spans="1:3" r="23">
      <c t="s" s="4" r="A23">
        <v>388</v>
      </c>
    </row>
    <row spans="1:3" r="24">
      <c t="s" s="3" r="A24">
        <v>376</v>
      </c>
    </row>
    <row spans="1:3" r="25">
      <c t="s" s="4" r="A25">
        <v>377</v>
      </c>
      <c t="s" s="4" r="B25">
        <v>389</v>
      </c>
      <c t="s" s="4" r="C25">
        <v>389</v>
      </c>
    </row>
    <row spans="1:3" r="26">
      <c t="s" s="4" r="A26">
        <v>379</v>
      </c>
      <c t="n" s="7" r="B26">
        <v>9500</v>
      </c>
      <c t="n" s="7" r="C26">
        <v>9500</v>
      </c>
    </row>
    <row spans="1:3" r="27">
      <c t="s" s="4" r="A27">
        <v>380</v>
      </c>
      <c t="n" s="5" r="B27">
        <v>-4868</v>
      </c>
      <c t="n" s="5" r="C27">
        <v>-4264</v>
      </c>
    </row>
    <row spans="1:3" r="28">
      <c t="s" s="4" r="A28">
        <v>381</v>
      </c>
      <c t="n" s="7" r="B28">
        <v>4632</v>
      </c>
      <c t="n" s="7" r="C28">
        <v>5236</v>
      </c>
    </row>
    <row spans="1:3" r="29">
      <c t="s" s="4" r="A29">
        <v>390</v>
      </c>
    </row>
    <row spans="1:3" r="30">
      <c t="s" s="3" r="A30">
        <v>376</v>
      </c>
    </row>
    <row spans="1:3" r="31">
      <c t="s" s="4" r="A31">
        <v>377</v>
      </c>
      <c t="s" s="4" r="B31">
        <v>391</v>
      </c>
      <c t="s" s="4" r="C31">
        <v>391</v>
      </c>
    </row>
    <row spans="1:3" r="32">
      <c t="s" s="4" r="A32">
        <v>379</v>
      </c>
      <c t="n" s="7" r="B32">
        <v>44500</v>
      </c>
      <c t="n" s="7" r="C32">
        <v>43153</v>
      </c>
    </row>
    <row spans="1:3" r="33">
      <c t="s" s="4" r="A33">
        <v>380</v>
      </c>
      <c t="n" s="5" r="B33">
        <v>-26872</v>
      </c>
      <c t="n" s="5" r="C33">
        <v>-23961</v>
      </c>
    </row>
    <row spans="1:3" r="34">
      <c t="s" s="4" r="A34">
        <v>381</v>
      </c>
      <c t="n" s="7" r="B34">
        <v>17628</v>
      </c>
      <c t="n" s="7" r="C34">
        <v>191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92</v>
      </c>
      <c t="s" s="2" r="B1">
        <v>77</v>
      </c>
      <c t="s" s="2" r="D1">
        <v>1</v>
      </c>
    </row>
    <row spans="1:5" r="2">
      <c t="s" s="2" r="B2">
        <v>2</v>
      </c>
      <c t="s" s="2" r="C2">
        <v>78</v>
      </c>
      <c t="s" s="2" r="D2">
        <v>2</v>
      </c>
      <c t="s" s="2" r="E2">
        <v>78</v>
      </c>
    </row>
    <row spans="1:5" r="3">
      <c t="s" s="3" r="A3">
        <v>393</v>
      </c>
    </row>
    <row spans="1:5" r="4">
      <c t="s" s="4" r="A4">
        <v>394</v>
      </c>
      <c t="n" s="7" r="B4">
        <v>4000</v>
      </c>
      <c t="n" s="7" r="C4">
        <v>3100</v>
      </c>
      <c t="n" s="7" r="D4">
        <v>11700</v>
      </c>
      <c t="n" s="7" r="E4">
        <v>10500</v>
      </c>
    </row>
    <row spans="1:5" r="5">
      <c t="s" s="4" r="A5">
        <v>395</v>
      </c>
      <c t="n" s="5" r="D5">
        <v>28589</v>
      </c>
    </row>
    <row spans="1:5" r="6">
      <c t="s" s="4" r="A6">
        <v>396</v>
      </c>
    </row>
    <row spans="1:5" r="7">
      <c t="s" s="3" r="A7">
        <v>393</v>
      </c>
    </row>
    <row spans="1:5" r="8">
      <c t="s" s="4" r="A8">
        <v>395</v>
      </c>
      <c t="n" s="7" r="D8">
        <v>27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97</v>
      </c>
      <c t="s" s="2" r="B1">
        <v>2</v>
      </c>
      <c t="s" s="2" r="C1">
        <v>25</v>
      </c>
    </row>
    <row spans="1:3" r="2">
      <c t="s" s="3" r="A2">
        <v>229</v>
      </c>
    </row>
    <row spans="1:3" r="3">
      <c t="n" s="10" r="A3">
        <v>2015</v>
      </c>
      <c t="n" s="7" r="B3">
        <v>3858</v>
      </c>
    </row>
    <row spans="1:3" r="4">
      <c t="n" s="5" r="A4">
        <v>2016</v>
      </c>
      <c t="n" s="5" r="B4">
        <v>15392</v>
      </c>
    </row>
    <row spans="1:3" r="5">
      <c t="n" s="5" r="A5">
        <v>2017</v>
      </c>
      <c t="n" s="5" r="B5">
        <v>12187</v>
      </c>
    </row>
    <row spans="1:3" r="6">
      <c t="n" s="5" r="A6">
        <v>2018</v>
      </c>
      <c t="n" s="5" r="B6">
        <v>11676</v>
      </c>
    </row>
    <row spans="1:3" r="7">
      <c t="n" s="5" r="A7">
        <v>2019</v>
      </c>
      <c t="n" s="5" r="B7">
        <v>10322</v>
      </c>
    </row>
    <row spans="1:3" r="8">
      <c t="n" s="5" r="A8">
        <v>2020</v>
      </c>
      <c t="n" s="5" r="B8">
        <v>9911</v>
      </c>
    </row>
    <row spans="1:3" r="9">
      <c t="s" s="4" r="A9">
        <v>398</v>
      </c>
      <c t="n" s="5" r="B9">
        <v>12204</v>
      </c>
    </row>
    <row spans="1:3" r="10">
      <c t="s" s="4" r="A10">
        <v>381</v>
      </c>
      <c t="n" s="7" r="B10">
        <v>75550</v>
      </c>
      <c t="n" s="7" r="C10">
        <v>859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399</v>
      </c>
      <c t="s" s="2" r="B1">
        <v>1</v>
      </c>
      <c t="s" s="2" r="C1">
        <v>307</v>
      </c>
    </row>
    <row spans="1:3" r="2">
      <c t="s" s="2" r="B2">
        <v>2</v>
      </c>
      <c t="s" s="2" r="C2">
        <v>400</v>
      </c>
    </row>
    <row spans="1:3" r="3">
      <c t="s" s="3" r="A3">
        <v>297</v>
      </c>
    </row>
    <row spans="1:3" r="4">
      <c t="s" s="4" r="A4">
        <v>401</v>
      </c>
      <c t="n" s="7" r="B4">
        <v>5300000</v>
      </c>
    </row>
    <row spans="1:3" r="5">
      <c t="s" s="4" r="A5">
        <v>402</v>
      </c>
      <c t="s" s="4" r="B5">
        <v>403</v>
      </c>
    </row>
    <row spans="1:3" r="6">
      <c t="s" s="4" r="A6">
        <v>404</v>
      </c>
    </row>
    <row spans="1:3" r="7">
      <c t="s" s="3" r="A7">
        <v>297</v>
      </c>
    </row>
    <row spans="1:3" r="8">
      <c t="s" s="4" r="A8">
        <v>405</v>
      </c>
      <c t="s" s="4" r="C8">
        <v>406</v>
      </c>
    </row>
    <row spans="1:3" r="9">
      <c t="s" s="4" r="A9">
        <v>407</v>
      </c>
      <c t="n" s="7" r="C9">
        <v>10000000</v>
      </c>
    </row>
    <row spans="1:3" r="10">
      <c t="s" s="4" r="A10">
        <v>408</v>
      </c>
      <c t="s" s="4" r="B10">
        <v>409</v>
      </c>
    </row>
    <row spans="1:3" r="11">
      <c t="s" s="4" r="A11">
        <v>410</v>
      </c>
    </row>
    <row spans="1:3" r="12">
      <c t="s" s="3" r="A12">
        <v>297</v>
      </c>
    </row>
    <row spans="1:3" r="13">
      <c t="s" s="4" r="A13">
        <v>411</v>
      </c>
      <c t="s" s="4" r="C13">
        <v>412</v>
      </c>
    </row>
    <row spans="1:3" r="14">
      <c t="s" s="4" r="A14">
        <v>413</v>
      </c>
      <c t="s" s="4" r="C14">
        <v>414</v>
      </c>
    </row>
    <row spans="1:3" r="15">
      <c t="s" s="4" r="A15">
        <v>415</v>
      </c>
    </row>
    <row spans="1:3" r="16">
      <c t="s" s="3" r="A16">
        <v>297</v>
      </c>
    </row>
    <row spans="1:3" r="17">
      <c t="s" s="4" r="A17">
        <v>416</v>
      </c>
      <c t="s" s="4" r="C17">
        <v>417</v>
      </c>
    </row>
    <row spans="1:3" r="18">
      <c t="s" s="4" r="A18">
        <v>418</v>
      </c>
      <c t="n" s="7" r="C18">
        <v>35000000</v>
      </c>
    </row>
    <row spans="1:3" r="19">
      <c t="s" s="4" r="A19">
        <v>419</v>
      </c>
      <c t="s" s="4" r="C19">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00538</v>
      </c>
      <c t="n" s="7" r="C4">
        <v>189918</v>
      </c>
      <c t="n" s="7" r="D4">
        <v>595831</v>
      </c>
      <c t="n" s="7" r="E4">
        <v>558090</v>
      </c>
    </row>
    <row spans="1:5" r="5">
      <c t="s" s="4" r="A5">
        <v>81</v>
      </c>
      <c t="n" s="5" r="B5">
        <v>49167</v>
      </c>
      <c t="n" s="5" r="C5">
        <v>47719</v>
      </c>
      <c t="n" s="5" r="D5">
        <v>143246</v>
      </c>
      <c t="n" s="5" r="E5">
        <v>135849</v>
      </c>
    </row>
    <row spans="1:5" r="6">
      <c t="s" s="4" r="A6">
        <v>82</v>
      </c>
      <c t="n" s="5" r="B6">
        <v>151371</v>
      </c>
      <c t="n" s="5" r="C6">
        <v>142199</v>
      </c>
      <c t="n" s="5" r="D6">
        <v>452585</v>
      </c>
      <c t="n" s="5" r="E6">
        <v>422241</v>
      </c>
    </row>
    <row spans="1:5" r="7">
      <c t="s" s="3" r="A7">
        <v>83</v>
      </c>
    </row>
    <row spans="1:5" r="8">
      <c t="s" s="4" r="A8">
        <v>84</v>
      </c>
      <c t="n" s="5" r="B8">
        <v>111384</v>
      </c>
      <c t="n" s="5" r="C8">
        <v>113746</v>
      </c>
      <c t="n" s="5" r="D8">
        <v>342797</v>
      </c>
      <c t="n" s="5" r="E8">
        <v>348820</v>
      </c>
    </row>
    <row spans="1:5" r="9">
      <c t="s" s="4" r="A9">
        <v>85</v>
      </c>
      <c t="n" s="5" r="B9">
        <v>9199</v>
      </c>
      <c t="n" s="5" r="C9">
        <v>9068</v>
      </c>
      <c t="n" s="5" r="D9">
        <v>27245</v>
      </c>
      <c t="n" s="5" r="E9">
        <v>28590</v>
      </c>
    </row>
    <row spans="1:5" r="10">
      <c t="s" s="4" r="A10">
        <v>86</v>
      </c>
      <c t="n" s="5" r="B10">
        <v>3067</v>
      </c>
      <c t="n" s="5" r="C10">
        <v>3071</v>
      </c>
      <c t="n" s="5" r="D10">
        <v>9037</v>
      </c>
      <c t="n" s="5" r="E10">
        <v>10541</v>
      </c>
    </row>
    <row spans="1:5" r="11">
      <c t="s" s="4" r="A11">
        <v>87</v>
      </c>
      <c t="n" s="5" r="E11">
        <v>10708</v>
      </c>
    </row>
    <row spans="1:5" r="12">
      <c t="s" s="4" r="A12">
        <v>88</v>
      </c>
      <c t="n" s="5" r="B12">
        <v>-500</v>
      </c>
      <c t="n" s="5" r="D12">
        <v>-42507</v>
      </c>
      <c t="n" s="5" r="E12">
        <v>30000</v>
      </c>
    </row>
    <row spans="1:5" r="13">
      <c t="s" s="4" r="A13">
        <v>89</v>
      </c>
      <c t="n" s="5" r="B13">
        <v>110</v>
      </c>
      <c t="n" s="5" r="D13">
        <v>6474</v>
      </c>
    </row>
    <row spans="1:5" r="14">
      <c t="s" s="4" r="A14">
        <v>90</v>
      </c>
      <c t="n" s="5" r="B14">
        <v>123260</v>
      </c>
      <c t="n" s="5" r="C14">
        <v>125885</v>
      </c>
      <c t="n" s="5" r="D14">
        <v>343046</v>
      </c>
      <c t="n" s="5" r="E14">
        <v>428659</v>
      </c>
    </row>
    <row spans="1:5" r="15">
      <c t="s" s="3" r="A15">
        <v>91</v>
      </c>
    </row>
    <row spans="1:5" r="16">
      <c t="s" s="4" r="A16">
        <v>92</v>
      </c>
      <c t="n" s="5" r="B16">
        <v>362</v>
      </c>
      <c t="n" s="5" r="C16">
        <v>241</v>
      </c>
      <c t="n" s="5" r="D16">
        <v>1125</v>
      </c>
      <c t="n" s="5" r="E16">
        <v>691</v>
      </c>
    </row>
    <row spans="1:5" r="17">
      <c t="s" s="4" r="A17">
        <v>93</v>
      </c>
      <c t="n" s="5" r="B17">
        <v>-7307</v>
      </c>
      <c t="n" s="5" r="C17">
        <v>-6965</v>
      </c>
      <c t="n" s="5" r="D17">
        <v>-21675</v>
      </c>
      <c t="n" s="5" r="E17">
        <v>-20809</v>
      </c>
    </row>
    <row spans="1:5" r="18">
      <c t="s" s="4" r="A18">
        <v>94</v>
      </c>
      <c t="n" s="5" r="B18">
        <v>387</v>
      </c>
      <c t="n" s="5" r="C18">
        <v>-2489</v>
      </c>
      <c t="n" s="5" r="D18">
        <v>530</v>
      </c>
      <c t="n" s="5" r="E18">
        <v>-2318</v>
      </c>
    </row>
    <row spans="1:5" r="19">
      <c t="s" s="4" r="A19">
        <v>95</v>
      </c>
      <c t="n" s="5" r="B19">
        <v>-6558</v>
      </c>
      <c t="n" s="5" r="C19">
        <v>-9213</v>
      </c>
      <c t="n" s="5" r="D19">
        <v>-20020</v>
      </c>
      <c t="n" s="5" r="E19">
        <v>-22436</v>
      </c>
    </row>
    <row spans="1:5" r="20">
      <c t="s" s="4" r="A20">
        <v>96</v>
      </c>
      <c t="n" s="5" r="B20">
        <v>21553</v>
      </c>
      <c t="n" s="5" r="C20">
        <v>7101</v>
      </c>
      <c t="n" s="5" r="D20">
        <v>89519</v>
      </c>
      <c t="n" s="5" r="E20">
        <v>-28854</v>
      </c>
    </row>
    <row spans="1:5" r="21">
      <c t="s" s="4" r="A21">
        <v>97</v>
      </c>
      <c t="n" s="5" r="B21">
        <v>-8803</v>
      </c>
      <c t="n" s="5" r="C21">
        <v>-9088</v>
      </c>
      <c t="n" s="5" r="D21">
        <v>-35332</v>
      </c>
      <c t="n" s="5" r="E21">
        <v>4065</v>
      </c>
    </row>
    <row spans="1:5" r="22">
      <c t="s" s="4" r="A22">
        <v>98</v>
      </c>
      <c t="n" s="5" r="B22">
        <v>12750</v>
      </c>
      <c t="n" s="5" r="C22">
        <v>-1987</v>
      </c>
      <c t="n" s="5" r="D22">
        <v>54187</v>
      </c>
      <c t="n" s="5" r="E22">
        <v>-24789</v>
      </c>
    </row>
    <row spans="1:5" r="23">
      <c t="s" s="4" r="A23">
        <v>99</v>
      </c>
      <c t="n" s="5" r="B23">
        <v>-210</v>
      </c>
      <c t="n" s="5" r="C23">
        <v>-157</v>
      </c>
      <c t="n" s="5" r="D23">
        <v>-601</v>
      </c>
      <c t="n" s="5" r="E23">
        <v>-595</v>
      </c>
    </row>
    <row spans="1:5" r="24">
      <c t="s" s="4" r="A24">
        <v>100</v>
      </c>
      <c t="n" s="7" r="B24">
        <v>12960</v>
      </c>
      <c t="n" s="7" r="C24">
        <v>-1830</v>
      </c>
      <c t="n" s="7" r="D24">
        <v>54788</v>
      </c>
      <c t="n" s="7" r="E24">
        <v>-24194</v>
      </c>
    </row>
    <row spans="1:5" r="25">
      <c t="s" s="3" r="A25">
        <v>101</v>
      </c>
    </row>
    <row spans="1:5" r="26">
      <c t="s" s="4" r="A26">
        <v>102</v>
      </c>
      <c t="n" s="9" r="B26">
        <v>0.26</v>
      </c>
      <c t="n" s="9" r="C26">
        <v>-0.04</v>
      </c>
      <c t="n" s="9" r="D26">
        <v>1.13</v>
      </c>
      <c t="n" s="9" r="E26">
        <v>-0.52</v>
      </c>
    </row>
    <row spans="1:5" r="27">
      <c t="s" s="4" r="A27">
        <v>103</v>
      </c>
      <c t="n" s="9" r="B27">
        <v>0.24</v>
      </c>
      <c t="n" s="9" r="C27">
        <v>-0.04</v>
      </c>
      <c t="n" s="9" r="D27">
        <v>1.05</v>
      </c>
      <c t="n" s="9" r="E27">
        <v>-0.52</v>
      </c>
    </row>
    <row spans="1:5" r="28">
      <c t="s" s="3" r="A28">
        <v>104</v>
      </c>
    </row>
    <row spans="1:5" r="29">
      <c t="s" s="4" r="A29">
        <v>102</v>
      </c>
      <c t="n" s="5" r="B29">
        <v>48993</v>
      </c>
      <c t="n" s="5" r="C29">
        <v>46990</v>
      </c>
      <c t="n" s="5" r="D29">
        <v>48513</v>
      </c>
      <c t="n" s="5" r="E29">
        <v>46546</v>
      </c>
    </row>
    <row spans="1:5" r="30">
      <c t="s" s="4" r="A30">
        <v>103</v>
      </c>
      <c t="n" s="5" r="B30">
        <v>53199</v>
      </c>
      <c t="n" s="5" r="C30">
        <v>46990</v>
      </c>
      <c t="n" s="5" r="D30">
        <v>52202</v>
      </c>
      <c t="n" s="5" r="E30">
        <v>46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420</v>
      </c>
      <c t="s" s="2" r="B1">
        <v>2</v>
      </c>
      <c t="s" s="2" r="C1">
        <v>25</v>
      </c>
      <c t="s" s="2" r="D1">
        <v>78</v>
      </c>
      <c t="s" s="2" r="E1">
        <v>421</v>
      </c>
    </row>
    <row spans="1:5" r="2">
      <c t="s" s="3" r="A2">
        <v>297</v>
      </c>
    </row>
    <row spans="1:5" r="3">
      <c t="s" s="4" r="A3">
        <v>33</v>
      </c>
      <c t="n" s="7" r="B3">
        <v>698510</v>
      </c>
      <c t="n" s="7" r="C3">
        <v>705871</v>
      </c>
    </row>
    <row spans="1:5" r="4">
      <c t="s" s="4" r="A4">
        <v>422</v>
      </c>
      <c t="n" s="5" r="B4">
        <v>86190</v>
      </c>
      <c t="n" s="5" r="C4">
        <v>96555</v>
      </c>
    </row>
    <row spans="1:5" r="5">
      <c t="s" s="4" r="A5">
        <v>37</v>
      </c>
      <c t="n" s="5" r="B5">
        <v>154324</v>
      </c>
      <c t="n" s="5" r="C5">
        <v>154443</v>
      </c>
    </row>
    <row spans="1:5" r="6">
      <c t="s" s="4" r="A6">
        <v>423</v>
      </c>
      <c t="n" s="5" r="B6">
        <v>23444</v>
      </c>
      <c t="n" s="5" r="C6">
        <v>26420</v>
      </c>
    </row>
    <row spans="1:5" r="7">
      <c t="s" s="4" r="A7">
        <v>62</v>
      </c>
      <c t="n" s="5" r="B7">
        <v>7709</v>
      </c>
      <c t="n" s="5" r="C7">
        <v>8310</v>
      </c>
    </row>
    <row spans="1:5" r="8">
      <c t="s" s="4" r="A8">
        <v>424</v>
      </c>
    </row>
    <row spans="1:5" r="9">
      <c t="s" s="3" r="A9">
        <v>297</v>
      </c>
    </row>
    <row spans="1:5" r="10">
      <c t="s" s="4" r="A10">
        <v>62</v>
      </c>
      <c t="n" s="5" r="B10">
        <v>7709</v>
      </c>
      <c t="n" s="5" r="C10">
        <v>8310</v>
      </c>
      <c t="n" s="7" r="D10">
        <v>8491</v>
      </c>
      <c t="n" s="7" r="E10">
        <v>9086</v>
      </c>
    </row>
    <row spans="1:5" r="11">
      <c t="s" s="4" r="A11">
        <v>425</v>
      </c>
    </row>
    <row spans="1:5" r="12">
      <c t="s" s="3" r="A12">
        <v>297</v>
      </c>
    </row>
    <row spans="1:5" r="13">
      <c t="s" s="4" r="A13">
        <v>33</v>
      </c>
      <c t="n" s="5" r="B13">
        <v>416</v>
      </c>
      <c t="n" s="5" r="C13">
        <v>839</v>
      </c>
    </row>
    <row spans="1:5" r="14">
      <c t="s" s="4" r="A14">
        <v>422</v>
      </c>
      <c t="n" s="5" r="B14">
        <v>13585</v>
      </c>
      <c t="n" s="5" r="C14">
        <v>13935</v>
      </c>
    </row>
    <row spans="1:5" r="15">
      <c t="s" s="4" r="A15">
        <v>37</v>
      </c>
      <c t="n" s="5" r="B15">
        <v>12654</v>
      </c>
      <c t="n" s="5" r="C15">
        <v>12654</v>
      </c>
    </row>
    <row spans="1:5" r="16">
      <c t="s" s="4" r="A16">
        <v>423</v>
      </c>
      <c t="n" s="5" r="B16">
        <v>1</v>
      </c>
      <c t="n" s="5" r="C16">
        <v>1</v>
      </c>
    </row>
    <row spans="1:5" r="17">
      <c t="s" s="4" r="A17">
        <v>426</v>
      </c>
      <c t="n" s="5" r="B17">
        <v>570</v>
      </c>
      <c t="n" s="5" r="C17">
        <v>542</v>
      </c>
    </row>
    <row spans="1:5" r="18">
      <c t="s" s="4" r="A18">
        <v>427</v>
      </c>
      <c t="n" s="5" r="B18">
        <v>2770</v>
      </c>
      <c t="n" s="5" r="C18">
        <v>2770</v>
      </c>
    </row>
    <row spans="1:5" r="19">
      <c t="s" s="4" r="A19">
        <v>62</v>
      </c>
      <c t="n" s="7" r="B19">
        <v>7709</v>
      </c>
      <c t="n" s="7" r="C19">
        <v>8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7</v>
      </c>
      <c t="s" s="2" r="D1">
        <v>1</v>
      </c>
    </row>
    <row spans="1:5" r="2">
      <c t="s" s="2" r="B2">
        <v>2</v>
      </c>
      <c t="s" s="2" r="C2">
        <v>78</v>
      </c>
      <c t="s" s="2" r="D2">
        <v>2</v>
      </c>
      <c t="s" s="2" r="E2">
        <v>78</v>
      </c>
    </row>
    <row spans="1:5" r="3">
      <c t="s" s="3" r="A3">
        <v>234</v>
      </c>
    </row>
    <row spans="1:5" r="4">
      <c t="s" s="4" r="A4">
        <v>429</v>
      </c>
      <c t="n" s="7" r="D4">
        <v>8310</v>
      </c>
    </row>
    <row spans="1:5" r="5">
      <c t="s" s="4" r="A5">
        <v>430</v>
      </c>
      <c t="n" s="7" r="B5">
        <v>210</v>
      </c>
      <c t="n" s="7" r="C5">
        <v>157</v>
      </c>
      <c t="n" s="5" r="D5">
        <v>601</v>
      </c>
      <c t="n" s="7" r="E5">
        <v>595</v>
      </c>
    </row>
    <row spans="1:5" r="6">
      <c t="s" s="4" r="A6">
        <v>431</v>
      </c>
      <c t="n" s="5" r="B6">
        <v>7709</v>
      </c>
      <c t="n" s="5" r="D6">
        <v>7709</v>
      </c>
    </row>
    <row spans="1:5" r="7">
      <c t="s" s="4" r="A7">
        <v>424</v>
      </c>
    </row>
    <row spans="1:5" r="8">
      <c t="s" s="3" r="A8">
        <v>234</v>
      </c>
    </row>
    <row spans="1:5" r="9">
      <c t="s" s="4" r="A9">
        <v>429</v>
      </c>
      <c t="n" s="5" r="D9">
        <v>8310</v>
      </c>
      <c t="n" s="5" r="E9">
        <v>9086</v>
      </c>
    </row>
    <row spans="1:5" r="10">
      <c t="s" s="4" r="A10">
        <v>430</v>
      </c>
      <c t="n" s="5" r="D10">
        <v>601</v>
      </c>
      <c t="n" s="5" r="E10">
        <v>595</v>
      </c>
    </row>
    <row spans="1:5" r="11">
      <c t="s" s="4" r="A11">
        <v>431</v>
      </c>
      <c t="n" s="7" r="B11">
        <v>7709</v>
      </c>
      <c t="n" s="7" r="C11">
        <v>8491</v>
      </c>
      <c t="n" s="7" r="D11">
        <v>7709</v>
      </c>
      <c t="n" s="7" r="E11">
        <v>84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32</v>
      </c>
      <c t="s" s="2" r="B1">
        <v>2</v>
      </c>
      <c t="s" s="2" r="C1">
        <v>25</v>
      </c>
      <c t="s" s="2" r="D1">
        <v>433</v>
      </c>
      <c t="s" s="2" r="E1">
        <v>434</v>
      </c>
    </row>
    <row spans="1:5" r="2">
      <c t="s" s="3" r="A2">
        <v>435</v>
      </c>
    </row>
    <row spans="1:5" r="3">
      <c t="s" s="4" r="A3">
        <v>436</v>
      </c>
      <c t="n" s="7" r="B3">
        <v>372485</v>
      </c>
      <c t="n" s="7" r="C3">
        <v>360746</v>
      </c>
    </row>
    <row spans="1:5" r="4">
      <c t="s" s="4" r="A4">
        <v>437</v>
      </c>
    </row>
    <row spans="1:5" r="5">
      <c t="s" s="3" r="A5">
        <v>435</v>
      </c>
    </row>
    <row spans="1:5" r="6">
      <c t="s" s="4" r="A6">
        <v>438</v>
      </c>
      <c t="n" s="5" r="B6">
        <v>402500</v>
      </c>
      <c t="n" s="5" r="C6">
        <v>402500</v>
      </c>
      <c t="n" s="7" r="E6">
        <v>402500</v>
      </c>
    </row>
    <row spans="1:5" r="7">
      <c t="s" s="4" r="A7">
        <v>439</v>
      </c>
      <c t="n" s="5" r="B7">
        <v>-30015</v>
      </c>
      <c t="n" s="5" r="C7">
        <v>-41754</v>
      </c>
      <c t="n" s="7" r="D7">
        <v>-88900</v>
      </c>
    </row>
    <row spans="1:5" r="8">
      <c t="s" s="4" r="A8">
        <v>436</v>
      </c>
      <c t="n" s="7" r="B8">
        <v>372485</v>
      </c>
      <c t="n" s="7" r="C8">
        <v>3607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40</v>
      </c>
      <c t="s" s="2" r="B1">
        <v>2</v>
      </c>
      <c t="s" s="2" r="C1">
        <v>25</v>
      </c>
      <c t="s" s="2" r="D1">
        <v>434</v>
      </c>
    </row>
    <row spans="1:4" r="2">
      <c t="s" s="4" r="A2">
        <v>437</v>
      </c>
    </row>
    <row spans="1:4" r="3">
      <c t="s" s="3" r="A3">
        <v>435</v>
      </c>
    </row>
    <row spans="1:4" r="4">
      <c t="s" s="4" r="A4">
        <v>441</v>
      </c>
      <c t="s" s="4" r="B4">
        <v>442</v>
      </c>
      <c t="s" s="4" r="C4">
        <v>442</v>
      </c>
      <c t="s" s="4" r="D4">
        <v>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37"/>
    <col customWidth="1" max="8" min="8" width="21"/>
  </cols>
  <sheetData>
    <row spans="1:8" r="1">
      <c t="s" s="1" r="A1">
        <v>443</v>
      </c>
      <c t="s" s="2" r="B1">
        <v>444</v>
      </c>
      <c t="s" s="2" r="C1">
        <v>77</v>
      </c>
      <c t="s" s="2" r="E1">
        <v>1</v>
      </c>
      <c t="s" s="2" r="G1">
        <v>307</v>
      </c>
    </row>
    <row spans="1:8" r="2">
      <c t="s" s="2" r="B2">
        <v>445</v>
      </c>
      <c t="s" s="2" r="C2">
        <v>446</v>
      </c>
      <c t="s" s="2" r="D2">
        <v>295</v>
      </c>
      <c t="s" s="2" r="E2">
        <v>446</v>
      </c>
      <c t="s" s="2" r="F2">
        <v>295</v>
      </c>
      <c t="s" s="2" r="G2">
        <v>447</v>
      </c>
      <c t="s" s="2" r="H2">
        <v>296</v>
      </c>
    </row>
    <row spans="1:8" r="3">
      <c t="s" s="3" r="A3">
        <v>435</v>
      </c>
    </row>
    <row spans="1:8" r="4">
      <c t="s" s="4" r="A4">
        <v>448</v>
      </c>
      <c t="n" s="7" r="C4">
        <v>2800000</v>
      </c>
      <c t="n" s="7" r="D4">
        <v>2800000</v>
      </c>
      <c t="n" s="7" r="E4">
        <v>8300000</v>
      </c>
      <c t="n" s="7" r="F4">
        <v>8300000</v>
      </c>
    </row>
    <row spans="1:8" r="5">
      <c t="s" s="4" r="A5">
        <v>449</v>
      </c>
      <c t="n" s="5" r="C5">
        <v>4000000</v>
      </c>
      <c t="n" s="7" r="D5">
        <v>3700000</v>
      </c>
      <c t="n" s="5" r="E5">
        <v>11700000</v>
      </c>
      <c t="n" s="7" r="F5">
        <v>10900000</v>
      </c>
    </row>
    <row spans="1:8" r="6">
      <c t="s" s="4" r="A6">
        <v>450</v>
      </c>
      <c t="s" s="4" r="G6">
        <v>451</v>
      </c>
    </row>
    <row spans="1:8" r="7">
      <c t="s" s="4" r="A7">
        <v>452</v>
      </c>
      <c t="n" s="9" r="G7">
        <v>988.51</v>
      </c>
    </row>
    <row spans="1:8" r="8">
      <c t="s" s="4" r="A8">
        <v>453</v>
      </c>
      <c t="n" s="5" r="G8">
        <v>20</v>
      </c>
    </row>
    <row spans="1:8" r="9">
      <c t="s" s="4" r="A9">
        <v>454</v>
      </c>
      <c t="n" s="7" r="G9">
        <v>47900000</v>
      </c>
    </row>
    <row spans="1:8" r="10">
      <c t="s" s="4" r="A10">
        <v>455</v>
      </c>
    </row>
    <row spans="1:8" r="11">
      <c t="s" s="3" r="A11">
        <v>435</v>
      </c>
    </row>
    <row spans="1:8" r="12">
      <c t="s" s="4" r="A12">
        <v>456</v>
      </c>
      <c t="n" s="5" r="G12">
        <v>9553096</v>
      </c>
    </row>
    <row spans="1:8" r="13">
      <c t="s" s="4" r="A13">
        <v>457</v>
      </c>
      <c t="n" s="7" r="G13">
        <v>80100000</v>
      </c>
    </row>
    <row spans="1:8" r="14">
      <c t="s" s="4" r="A14">
        <v>458</v>
      </c>
    </row>
    <row spans="1:8" r="15">
      <c t="s" s="3" r="A15">
        <v>435</v>
      </c>
    </row>
    <row spans="1:8" r="16">
      <c t="s" s="4" r="A16">
        <v>459</v>
      </c>
      <c t="s" s="4" r="G16">
        <v>460</v>
      </c>
    </row>
    <row spans="1:8" r="17">
      <c t="s" s="4" r="A17">
        <v>461</v>
      </c>
    </row>
    <row spans="1:8" r="18">
      <c t="s" s="3" r="A18">
        <v>435</v>
      </c>
    </row>
    <row spans="1:8" r="19">
      <c t="s" s="4" r="A19">
        <v>459</v>
      </c>
      <c t="s" s="4" r="G19">
        <v>462</v>
      </c>
    </row>
    <row spans="1:8" r="20">
      <c t="s" s="4" r="A20">
        <v>463</v>
      </c>
    </row>
    <row spans="1:8" r="21">
      <c t="s" s="3" r="A21">
        <v>435</v>
      </c>
    </row>
    <row spans="1:8" r="22">
      <c t="s" s="4" r="A22">
        <v>464</v>
      </c>
      <c t="n" s="5" r="G22">
        <v>477654</v>
      </c>
    </row>
    <row spans="1:8" r="23">
      <c t="s" s="4" r="A23">
        <v>465</v>
      </c>
    </row>
    <row spans="1:8" r="24">
      <c t="s" s="3" r="A24">
        <v>435</v>
      </c>
    </row>
    <row spans="1:8" r="25">
      <c t="s" s="4" r="A25">
        <v>466</v>
      </c>
      <c t="n" s="7" r="G25">
        <v>37100000</v>
      </c>
    </row>
    <row spans="1:8" r="26">
      <c t="s" s="4" r="A26">
        <v>467</v>
      </c>
    </row>
    <row spans="1:8" r="27">
      <c t="s" s="3" r="A27">
        <v>435</v>
      </c>
    </row>
    <row spans="1:8" r="28">
      <c t="s" s="4" r="A28">
        <v>468</v>
      </c>
      <c t="n" s="7" r="G28">
        <v>43000000</v>
      </c>
    </row>
    <row spans="1:8" r="29">
      <c t="s" s="4" r="A29">
        <v>469</v>
      </c>
    </row>
    <row spans="1:8" r="30">
      <c t="s" s="3" r="A30">
        <v>435</v>
      </c>
    </row>
    <row spans="1:8" r="31">
      <c t="s" s="4" r="A31">
        <v>464</v>
      </c>
      <c t="n" s="5" r="G31">
        <v>9553080</v>
      </c>
    </row>
    <row spans="1:8" r="32">
      <c t="s" s="4" r="A32">
        <v>437</v>
      </c>
    </row>
    <row spans="1:8" r="33">
      <c t="s" s="3" r="A33">
        <v>435</v>
      </c>
    </row>
    <row spans="1:8" r="34">
      <c t="s" s="4" r="A34">
        <v>438</v>
      </c>
      <c t="n" s="7" r="B34">
        <v>402500000</v>
      </c>
      <c t="n" s="7" r="C34">
        <v>402500000</v>
      </c>
      <c t="n" s="7" r="E34">
        <v>402500000</v>
      </c>
      <c t="n" s="7" r="H34">
        <v>402500000</v>
      </c>
    </row>
    <row spans="1:8" r="35">
      <c t="s" s="4" r="A35">
        <v>470</v>
      </c>
      <c t="n" s="7" r="B35">
        <v>359200000</v>
      </c>
    </row>
    <row spans="1:8" r="36">
      <c t="s" s="4" r="A36">
        <v>441</v>
      </c>
      <c t="s" s="4" r="B36">
        <v>442</v>
      </c>
      <c t="s" s="4" r="C36">
        <v>442</v>
      </c>
      <c t="s" s="4" r="E36">
        <v>442</v>
      </c>
      <c t="s" s="4" r="H36">
        <v>442</v>
      </c>
    </row>
    <row spans="1:8" r="37">
      <c t="s" s="4" r="A37">
        <v>471</v>
      </c>
      <c t="s" s="4" r="B37">
        <v>451</v>
      </c>
    </row>
    <row spans="1:8" r="38">
      <c t="s" s="4" r="A38">
        <v>472</v>
      </c>
      <c t="n" s="11" r="B38">
        <v>23.7344</v>
      </c>
    </row>
    <row spans="1:8" r="39">
      <c t="s" s="4" r="A39">
        <v>473</v>
      </c>
      <c t="n" s="7" r="B39">
        <v>1000</v>
      </c>
    </row>
    <row spans="1:8" r="40">
      <c t="s" s="4" r="A40">
        <v>474</v>
      </c>
      <c t="n" s="9" r="B40">
        <v>42.13</v>
      </c>
    </row>
    <row spans="1:8" r="41">
      <c t="s" s="4" r="A41">
        <v>475</v>
      </c>
      <c t="n" s="7" r="C41">
        <v>30015000</v>
      </c>
      <c t="n" s="7" r="E41">
        <v>30015000</v>
      </c>
      <c t="n" s="7" r="G41">
        <v>88900000</v>
      </c>
      <c t="n" s="7" r="H41">
        <v>41754000</v>
      </c>
    </row>
    <row spans="1:8" r="42">
      <c t="s" s="4" r="A42">
        <v>476</v>
      </c>
      <c t="s" s="4" r="G42">
        <v>414</v>
      </c>
    </row>
    <row spans="1:8" r="43">
      <c t="s" s="4" r="A43">
        <v>477</v>
      </c>
    </row>
    <row spans="1:8" r="44">
      <c t="s" s="3" r="A44">
        <v>435</v>
      </c>
    </row>
    <row spans="1:8" r="45">
      <c t="s" s="4" r="A45">
        <v>478</v>
      </c>
      <c t="s" s="4" r="G45">
        <v>479</v>
      </c>
    </row>
    <row spans="1:8" r="46">
      <c t="s" s="4" r="A46">
        <v>480</v>
      </c>
    </row>
    <row spans="1:8" r="47">
      <c t="s" s="3" r="A47">
        <v>435</v>
      </c>
    </row>
    <row spans="1:8" r="48">
      <c t="s" s="4" r="A48">
        <v>481</v>
      </c>
      <c t="s" s="4" r="G48">
        <v>482</v>
      </c>
    </row>
    <row spans="1:8" r="49">
      <c t="s" s="4" r="A49">
        <v>483</v>
      </c>
    </row>
    <row spans="1:8" r="50">
      <c t="s" s="3" r="A50">
        <v>435</v>
      </c>
    </row>
    <row spans="1:8" r="51">
      <c t="s" s="4" r="A51">
        <v>478</v>
      </c>
      <c t="s" s="4" r="G51">
        <v>484</v>
      </c>
    </row>
    <row spans="1:8" r="52">
      <c t="s" s="4" r="A52">
        <v>485</v>
      </c>
    </row>
    <row spans="1:8" r="53">
      <c t="s" s="3" r="A53">
        <v>435</v>
      </c>
    </row>
    <row spans="1:8" r="54">
      <c t="s" s="4" r="A54">
        <v>481</v>
      </c>
      <c t="s" s="4" r="G54">
        <v>486</v>
      </c>
    </row>
    <row spans="1:8" r="55">
      <c t="s" s="4" r="A55">
        <v>487</v>
      </c>
    </row>
    <row spans="1:8" r="56">
      <c t="s" s="3" r="A56">
        <v>435</v>
      </c>
    </row>
    <row spans="1:8" r="57">
      <c t="s" s="4" r="A57">
        <v>478</v>
      </c>
      <c t="s" s="4" r="G57">
        <v>488</v>
      </c>
    </row>
    <row spans="1:8" r="58">
      <c t="s" s="4" r="A58">
        <v>489</v>
      </c>
    </row>
    <row spans="1:8" r="59">
      <c t="s" s="3" r="A59">
        <v>435</v>
      </c>
    </row>
    <row spans="1:8" r="60">
      <c t="s" s="4" r="A60">
        <v>466</v>
      </c>
      <c t="n" s="7" r="G60">
        <v>39500000</v>
      </c>
    </row>
    <row spans="1:8" r="61">
      <c t="s" s="4" r="A61">
        <v>490</v>
      </c>
    </row>
    <row spans="1:8" r="62">
      <c t="s" s="3" r="A62">
        <v>435</v>
      </c>
    </row>
    <row spans="1:8" r="63">
      <c t="s" s="4" r="A63">
        <v>468</v>
      </c>
      <c t="n" s="7" r="G63">
        <v>494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77</v>
      </c>
      <c t="s" s="2" r="D1">
        <v>1</v>
      </c>
    </row>
    <row spans="1:5" r="2">
      <c t="s" s="2" r="B2">
        <v>2</v>
      </c>
      <c t="s" s="2" r="C2">
        <v>78</v>
      </c>
      <c t="s" s="2" r="D2">
        <v>2</v>
      </c>
      <c t="s" s="2" r="E2">
        <v>78</v>
      </c>
    </row>
    <row spans="1:5" r="3">
      <c t="s" s="3" r="A3">
        <v>492</v>
      </c>
    </row>
    <row spans="1:5" r="4">
      <c t="s" s="4" r="A4">
        <v>493</v>
      </c>
      <c t="n" s="7" r="B4">
        <v>7077</v>
      </c>
      <c t="n" s="7" r="C4">
        <v>8231</v>
      </c>
      <c t="n" s="7" r="D4">
        <v>20570</v>
      </c>
      <c t="n" s="7" r="E4">
        <v>24779</v>
      </c>
    </row>
    <row spans="1:5" r="5">
      <c t="s" s="4" r="A5">
        <v>494</v>
      </c>
      <c t="n" s="5" r="B5">
        <v>-2831</v>
      </c>
      <c t="n" s="5" r="C5">
        <v>-3292</v>
      </c>
      <c t="n" s="5" r="D5">
        <v>-8228</v>
      </c>
      <c t="n" s="5" r="E5">
        <v>-9912</v>
      </c>
    </row>
    <row spans="1:5" r="6">
      <c t="s" s="4" r="A6">
        <v>495</v>
      </c>
      <c t="n" s="5" r="B6">
        <v>4246</v>
      </c>
      <c t="n" s="5" r="C6">
        <v>4939</v>
      </c>
      <c t="n" s="5" r="D6">
        <v>12342</v>
      </c>
      <c t="n" s="5" r="E6">
        <v>14867</v>
      </c>
    </row>
    <row spans="1:5" r="7">
      <c t="s" s="4" r="A7">
        <v>272</v>
      </c>
    </row>
    <row spans="1:5" r="8">
      <c t="s" s="3" r="A8">
        <v>492</v>
      </c>
    </row>
    <row spans="1:5" r="9">
      <c t="s" s="4" r="A9">
        <v>493</v>
      </c>
      <c t="n" s="5" r="B9">
        <v>6725</v>
      </c>
      <c t="n" s="5" r="C9">
        <v>7668</v>
      </c>
      <c t="n" s="5" r="D9">
        <v>19448</v>
      </c>
      <c t="n" s="5" r="E9">
        <v>23105</v>
      </c>
    </row>
    <row spans="1:5" r="10">
      <c t="s" s="4" r="A10">
        <v>496</v>
      </c>
    </row>
    <row spans="1:5" r="11">
      <c t="s" s="3" r="A11">
        <v>492</v>
      </c>
    </row>
    <row spans="1:5" r="12">
      <c t="s" s="4" r="A12">
        <v>493</v>
      </c>
      <c t="n" s="5" r="B12">
        <v>288</v>
      </c>
      <c t="n" s="5" r="C12">
        <v>471</v>
      </c>
      <c t="n" s="5" r="D12">
        <v>920</v>
      </c>
      <c t="n" s="5" r="E12">
        <v>1417</v>
      </c>
    </row>
    <row spans="1:5" r="13">
      <c t="s" s="4" r="A13">
        <v>497</v>
      </c>
    </row>
    <row spans="1:5" r="14">
      <c t="s" s="3" r="A14">
        <v>492</v>
      </c>
    </row>
    <row spans="1:5" r="15">
      <c t="s" s="4" r="A15">
        <v>493</v>
      </c>
      <c t="n" s="7" r="B15">
        <v>64</v>
      </c>
      <c t="n" s="7" r="C15">
        <v>92</v>
      </c>
      <c t="n" s="7" r="D15">
        <v>202</v>
      </c>
      <c t="n" s="7" r="E15">
        <v>2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6"/>
  </cols>
  <sheetData>
    <row spans="1:6" r="1">
      <c t="s" s="1" r="A1">
        <v>498</v>
      </c>
      <c t="s" s="2" r="B1">
        <v>77</v>
      </c>
      <c t="s" s="2" r="D1">
        <v>1</v>
      </c>
      <c t="s" s="2" r="F1">
        <v>307</v>
      </c>
    </row>
    <row spans="1:6" r="2">
      <c t="s" s="2" r="B2">
        <v>2</v>
      </c>
      <c t="s" s="2" r="C2">
        <v>78</v>
      </c>
      <c t="s" s="2" r="D2">
        <v>2</v>
      </c>
      <c t="s" s="2" r="E2">
        <v>78</v>
      </c>
      <c t="s" s="2" r="F2">
        <v>25</v>
      </c>
    </row>
    <row spans="1:6" r="3">
      <c t="s" s="3" r="A3">
        <v>499</v>
      </c>
    </row>
    <row spans="1:6" r="4">
      <c t="s" s="4" r="A4">
        <v>500</v>
      </c>
      <c t="n" s="7" r="B4">
        <v>44000000</v>
      </c>
      <c t="n" s="7" r="D4">
        <v>44000000</v>
      </c>
    </row>
    <row spans="1:6" r="5">
      <c t="s" s="4" r="A5">
        <v>501</v>
      </c>
      <c t="s" s="4" r="D5">
        <v>502</v>
      </c>
    </row>
    <row spans="1:6" r="6">
      <c t="s" s="4" r="A6">
        <v>503</v>
      </c>
      <c t="s" s="4" r="D6">
        <v>321</v>
      </c>
    </row>
    <row spans="1:6" r="7">
      <c t="s" s="4" r="A7">
        <v>504</v>
      </c>
      <c t="n" s="5" r="B7">
        <v>0</v>
      </c>
      <c t="n" s="5" r="C7">
        <v>0</v>
      </c>
      <c t="n" s="5" r="D7">
        <v>0</v>
      </c>
      <c t="n" s="5" r="E7">
        <v>0</v>
      </c>
    </row>
    <row spans="1:6" r="8">
      <c t="s" s="4" r="A8">
        <v>505</v>
      </c>
      <c t="n" s="5" r="B8">
        <v>700000</v>
      </c>
      <c t="n" s="5" r="D8">
        <v>2900000</v>
      </c>
      <c t="n" s="5" r="F8">
        <v>1000000</v>
      </c>
    </row>
    <row spans="1:6" r="9">
      <c t="s" s="4" r="A9">
        <v>506</v>
      </c>
    </row>
    <row spans="1:6" r="10">
      <c t="s" s="3" r="A10">
        <v>499</v>
      </c>
    </row>
    <row spans="1:6" r="11">
      <c t="s" s="4" r="A11">
        <v>507</v>
      </c>
      <c t="s" s="4" r="D11">
        <v>508</v>
      </c>
    </row>
    <row spans="1:6" r="12">
      <c t="s" s="4" r="A12">
        <v>509</v>
      </c>
      <c t="n" s="5" r="B12">
        <v>100000</v>
      </c>
      <c t="n" s="5" r="D12">
        <v>1400000</v>
      </c>
      <c t="n" s="5" r="F12">
        <v>1400000</v>
      </c>
    </row>
    <row spans="1:6" r="13">
      <c t="s" s="4" r="A13">
        <v>510</v>
      </c>
    </row>
    <row spans="1:6" r="14">
      <c t="s" s="3" r="A14">
        <v>499</v>
      </c>
    </row>
    <row spans="1:6" r="15">
      <c t="s" s="4" r="A15">
        <v>511</v>
      </c>
      <c t="s" s="4" r="B15">
        <v>512</v>
      </c>
      <c t="s" s="4" r="D15">
        <v>512</v>
      </c>
    </row>
    <row spans="1:6" r="16">
      <c t="s" s="4" r="A16">
        <v>513</v>
      </c>
    </row>
    <row spans="1:6" r="17">
      <c t="s" s="3" r="A17">
        <v>499</v>
      </c>
    </row>
    <row spans="1:6" r="18">
      <c t="s" s="4" r="A18">
        <v>511</v>
      </c>
      <c t="s" s="4" r="B18">
        <v>514</v>
      </c>
      <c t="s" s="4" r="D18">
        <v>514</v>
      </c>
    </row>
    <row spans="1:6" r="19">
      <c t="s" s="4" r="A19">
        <v>515</v>
      </c>
    </row>
    <row spans="1:6" r="20">
      <c t="s" s="3" r="A20">
        <v>499</v>
      </c>
    </row>
    <row spans="1:6" r="21">
      <c t="s" s="4" r="A21">
        <v>507</v>
      </c>
      <c t="s" s="4" r="D21">
        <v>516</v>
      </c>
    </row>
    <row spans="1:6" r="22">
      <c t="s" s="4" r="A22">
        <v>517</v>
      </c>
    </row>
    <row spans="1:6" r="23">
      <c t="s" s="3" r="A23">
        <v>499</v>
      </c>
    </row>
    <row spans="1:6" r="24">
      <c t="s" s="4" r="A24">
        <v>518</v>
      </c>
      <c t="s" s="4" r="D24">
        <v>519</v>
      </c>
    </row>
    <row spans="1:6" r="25">
      <c t="s" s="4" r="A25">
        <v>520</v>
      </c>
      <c t="s" s="4" r="B25">
        <v>521</v>
      </c>
      <c t="s" s="4" r="D25">
        <v>521</v>
      </c>
    </row>
    <row spans="1:6" r="26">
      <c t="s" s="4" r="A26">
        <v>522</v>
      </c>
      <c t="n" s="7" r="D26">
        <v>212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t="s" s="1" r="A1">
        <v>523</v>
      </c>
      <c t="s" s="2" r="B1">
        <v>77</v>
      </c>
      <c t="s" s="2" r="D1">
        <v>1</v>
      </c>
    </row>
    <row spans="1:5" r="2">
      <c t="s" s="2" r="B2">
        <v>2</v>
      </c>
      <c t="s" s="2" r="C2">
        <v>78</v>
      </c>
      <c t="s" s="2" r="D2">
        <v>2</v>
      </c>
      <c t="s" s="2" r="E2">
        <v>78</v>
      </c>
    </row>
    <row spans="1:5" r="3">
      <c t="s" s="3" r="A3">
        <v>242</v>
      </c>
    </row>
    <row spans="1:5" r="4">
      <c t="s" s="4" r="A4">
        <v>524</v>
      </c>
      <c t="s" s="4" r="B4">
        <v>406</v>
      </c>
      <c t="s" s="4" r="C4">
        <v>525</v>
      </c>
      <c t="s" s="4" r="D4">
        <v>525</v>
      </c>
      <c t="s" s="4" r="E4">
        <v>526</v>
      </c>
    </row>
    <row spans="1:5" r="5">
      <c t="s" s="4" r="A5">
        <v>527</v>
      </c>
      <c t="s" s="4" r="B5">
        <v>528</v>
      </c>
      <c t="s" s="4" r="C5">
        <v>528</v>
      </c>
      <c t="s" s="4" r="D5">
        <v>528</v>
      </c>
      <c t="s" s="4" r="E5">
        <v>528</v>
      </c>
    </row>
    <row spans="1:5" r="6">
      <c t="s" s="4" r="A6">
        <v>529</v>
      </c>
      <c t="s" s="4" r="B6">
        <v>530</v>
      </c>
      <c t="s" s="4" r="C6">
        <v>530</v>
      </c>
      <c t="s" s="4" r="D6">
        <v>530</v>
      </c>
      <c t="s" s="4" r="E6">
        <v>5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31</v>
      </c>
      <c t="s" s="2" r="B1">
        <v>1</v>
      </c>
    </row>
    <row spans="1:4" r="2">
      <c t="s" s="2" r="B2">
        <v>2</v>
      </c>
      <c t="s" s="2" r="C2">
        <v>25</v>
      </c>
      <c t="s" s="2" r="D2">
        <v>421</v>
      </c>
    </row>
    <row spans="1:4" r="3">
      <c t="s" s="3" r="A3">
        <v>173</v>
      </c>
    </row>
    <row spans="1:4" r="4">
      <c t="s" s="4" r="A4">
        <v>532</v>
      </c>
      <c t="s" s="4" r="B4">
        <v>533</v>
      </c>
    </row>
    <row spans="1:4" r="5">
      <c t="s" s="4" r="A5">
        <v>534</v>
      </c>
      <c t="n" s="7" r="B5">
        <v>9874</v>
      </c>
      <c t="n" s="7" r="C5">
        <v>12372</v>
      </c>
      <c t="n" s="7" r="D5">
        <v>4504</v>
      </c>
    </row>
    <row spans="1:4" r="6">
      <c t="s" s="4" r="A6">
        <v>535</v>
      </c>
      <c t="n" s="7" r="B6">
        <v>3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6</v>
      </c>
      <c t="s" s="2" r="B1">
        <v>1</v>
      </c>
      <c t="s" s="2" r="C1">
        <v>307</v>
      </c>
    </row>
    <row spans="1:3" r="2">
      <c t="s" s="2" r="B2">
        <v>2</v>
      </c>
      <c t="s" s="2" r="C2">
        <v>25</v>
      </c>
    </row>
    <row spans="1:3" r="3">
      <c t="s" s="3" r="A3">
        <v>173</v>
      </c>
    </row>
    <row spans="1:3" r="4">
      <c t="s" s="4" r="A4">
        <v>537</v>
      </c>
      <c t="n" s="7" r="B4">
        <v>12372</v>
      </c>
      <c t="n" s="7" r="C4">
        <v>4504</v>
      </c>
    </row>
    <row spans="1:3" r="5">
      <c t="s" s="4" r="A5">
        <v>538</v>
      </c>
      <c t="n" s="5" r="B5">
        <v>270</v>
      </c>
      <c t="n" s="5" r="C5">
        <v>5294</v>
      </c>
    </row>
    <row spans="1:3" r="6">
      <c t="s" s="4" r="A6">
        <v>539</v>
      </c>
      <c t="n" s="5" r="B6">
        <v>-2944</v>
      </c>
    </row>
    <row spans="1:3" r="7">
      <c t="s" s="4" r="A7">
        <v>540</v>
      </c>
      <c t="n" s="5" r="B7">
        <v>176</v>
      </c>
      <c t="n" s="5" r="C7">
        <v>2574</v>
      </c>
    </row>
    <row spans="1:3" r="8">
      <c t="s" s="4" r="A8">
        <v>541</v>
      </c>
      <c t="n" s="7" r="B8">
        <v>9874</v>
      </c>
      <c t="n" s="7" r="C8">
        <v>12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77</v>
      </c>
      <c t="s" s="2" r="D1">
        <v>1</v>
      </c>
    </row>
    <row spans="1:5" r="2">
      <c t="s" s="2" r="B2">
        <v>2</v>
      </c>
      <c t="s" s="2" r="C2">
        <v>78</v>
      </c>
      <c t="s" s="2" r="D2">
        <v>2</v>
      </c>
      <c t="s" s="2" r="E2">
        <v>78</v>
      </c>
    </row>
    <row spans="1:5" r="3">
      <c t="s" s="3" r="A3">
        <v>106</v>
      </c>
    </row>
    <row spans="1:5" r="4">
      <c t="s" s="4" r="A4">
        <v>98</v>
      </c>
      <c t="n" s="7" r="B4">
        <v>12750</v>
      </c>
      <c t="n" s="7" r="C4">
        <v>-1987</v>
      </c>
      <c t="n" s="7" r="D4">
        <v>54187</v>
      </c>
      <c t="n" s="7" r="E4">
        <v>-24789</v>
      </c>
    </row>
    <row spans="1:5" r="5">
      <c t="s" s="3" r="A5">
        <v>107</v>
      </c>
    </row>
    <row spans="1:5" r="6">
      <c t="s" s="4" r="A6">
        <v>108</v>
      </c>
      <c t="n" s="5" r="B6">
        <v>57</v>
      </c>
      <c t="n" s="5" r="C6">
        <v>-29</v>
      </c>
      <c t="n" s="5" r="D6">
        <v>201</v>
      </c>
      <c t="n" s="5" r="E6">
        <v>-103</v>
      </c>
    </row>
    <row spans="1:5" r="7">
      <c t="s" s="4" r="A7">
        <v>109</v>
      </c>
      <c t="n" s="5" r="B7">
        <v>-410</v>
      </c>
      <c t="n" s="5" r="C7">
        <v>-2579</v>
      </c>
      <c t="n" s="5" r="D7">
        <v>-1854</v>
      </c>
      <c t="n" s="5" r="E7">
        <v>-566</v>
      </c>
    </row>
    <row spans="1:5" r="8">
      <c t="s" s="4" r="A8">
        <v>110</v>
      </c>
      <c t="n" s="5" r="B8">
        <v>-353</v>
      </c>
      <c t="n" s="5" r="C8">
        <v>-2608</v>
      </c>
      <c t="n" s="5" r="D8">
        <v>-1653</v>
      </c>
      <c t="n" s="5" r="E8">
        <v>-669</v>
      </c>
    </row>
    <row spans="1:5" r="9">
      <c t="s" s="4" r="A9">
        <v>111</v>
      </c>
      <c t="n" s="5" r="B9">
        <v>12397</v>
      </c>
      <c t="n" s="5" r="C9">
        <v>-4595</v>
      </c>
      <c t="n" s="5" r="D9">
        <v>52534</v>
      </c>
      <c t="n" s="5" r="E9">
        <v>-25458</v>
      </c>
    </row>
    <row spans="1:5" r="10">
      <c t="s" s="4" r="A10">
        <v>112</v>
      </c>
      <c t="n" s="5" r="B10">
        <v>210</v>
      </c>
      <c t="n" s="5" r="C10">
        <v>157</v>
      </c>
      <c t="n" s="5" r="D10">
        <v>601</v>
      </c>
      <c t="n" s="5" r="E10">
        <v>595</v>
      </c>
    </row>
    <row spans="1:5" r="11">
      <c t="s" s="4" r="A11">
        <v>113</v>
      </c>
      <c t="n" s="7" r="B11">
        <v>12607</v>
      </c>
      <c t="n" s="7" r="C11">
        <v>-4438</v>
      </c>
      <c t="n" s="7" r="D11">
        <v>53135</v>
      </c>
      <c t="n" s="7" r="E11">
        <v>-24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542</v>
      </c>
      <c t="s" s="2" r="B1">
        <v>1</v>
      </c>
    </row>
    <row spans="1:2" r="2">
      <c t="s" s="2" r="B2">
        <v>543</v>
      </c>
    </row>
    <row spans="1:2" r="3">
      <c t="s" s="3" r="A3">
        <v>176</v>
      </c>
    </row>
    <row spans="1:2" r="4">
      <c t="s" s="4" r="A4">
        <v>544</v>
      </c>
      <c t="n" s="5"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77</v>
      </c>
      <c t="s" s="2" r="D1">
        <v>1</v>
      </c>
    </row>
    <row spans="1:5" r="2">
      <c t="s" s="2" r="B2">
        <v>2</v>
      </c>
      <c t="s" s="2" r="C2">
        <v>78</v>
      </c>
      <c t="s" s="2" r="D2">
        <v>2</v>
      </c>
      <c t="s" s="2" r="E2">
        <v>78</v>
      </c>
    </row>
    <row spans="1:5" r="3">
      <c t="s" s="3" r="A3">
        <v>546</v>
      </c>
    </row>
    <row spans="1:5" r="4">
      <c t="s" s="4" r="A4">
        <v>547</v>
      </c>
      <c t="n" s="7" r="B4">
        <v>200538</v>
      </c>
      <c t="n" s="7" r="C4">
        <v>189918</v>
      </c>
      <c t="n" s="7" r="D4">
        <v>595831</v>
      </c>
      <c t="n" s="7" r="E4">
        <v>558090</v>
      </c>
    </row>
    <row spans="1:5" r="5">
      <c t="s" s="4" r="A5">
        <v>548</v>
      </c>
    </row>
    <row spans="1:5" r="6">
      <c t="s" s="3" r="A6">
        <v>546</v>
      </c>
    </row>
    <row spans="1:5" r="7">
      <c t="s" s="4" r="A7">
        <v>547</v>
      </c>
      <c t="n" s="5" r="B7">
        <v>168168</v>
      </c>
      <c t="n" s="5" r="C7">
        <v>157286</v>
      </c>
      <c t="n" s="5" r="D7">
        <v>497194</v>
      </c>
      <c t="n" s="5" r="E7">
        <v>463132</v>
      </c>
    </row>
    <row spans="1:5" r="8">
      <c t="s" s="4" r="A8">
        <v>549</v>
      </c>
    </row>
    <row spans="1:5" r="9">
      <c t="s" s="3" r="A9">
        <v>546</v>
      </c>
    </row>
    <row spans="1:5" r="10">
      <c t="s" s="4" r="A10">
        <v>547</v>
      </c>
      <c t="n" s="7" r="B10">
        <v>32370</v>
      </c>
      <c t="n" s="7" r="C10">
        <v>32632</v>
      </c>
      <c t="n" s="7" r="D10">
        <v>98637</v>
      </c>
      <c t="n" s="7" r="E10">
        <v>949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0</v>
      </c>
      <c t="s" s="2" r="B1">
        <v>77</v>
      </c>
      <c t="s" s="2" r="D1">
        <v>1</v>
      </c>
    </row>
    <row spans="1:6" r="2">
      <c t="s" s="2" r="B2">
        <v>2</v>
      </c>
      <c t="s" s="2" r="C2">
        <v>78</v>
      </c>
      <c t="s" s="2" r="D2">
        <v>2</v>
      </c>
      <c t="s" s="2" r="E2">
        <v>78</v>
      </c>
      <c t="s" s="2" r="F2">
        <v>25</v>
      </c>
    </row>
    <row spans="1:6" r="3">
      <c t="s" s="3" r="A3">
        <v>551</v>
      </c>
    </row>
    <row spans="1:6" r="4">
      <c t="s" s="4" r="A4">
        <v>80</v>
      </c>
      <c t="n" s="7" r="B4">
        <v>200538</v>
      </c>
      <c t="n" s="7" r="C4">
        <v>189918</v>
      </c>
      <c t="n" s="7" r="D4">
        <v>595831</v>
      </c>
      <c t="n" s="7" r="E4">
        <v>558090</v>
      </c>
    </row>
    <row spans="1:6" r="5">
      <c t="s" s="4" r="A5">
        <v>34</v>
      </c>
      <c t="n" s="5" r="B5">
        <v>140474</v>
      </c>
      <c t="n" s="5" r="D5">
        <v>140474</v>
      </c>
      <c t="n" s="7" r="F5">
        <v>128565</v>
      </c>
    </row>
    <row spans="1:6" r="6">
      <c t="s" s="4" r="A6">
        <v>552</v>
      </c>
    </row>
    <row spans="1:6" r="7">
      <c t="s" s="3" r="A7">
        <v>551</v>
      </c>
    </row>
    <row spans="1:6" r="8">
      <c t="s" s="4" r="A8">
        <v>80</v>
      </c>
      <c t="n" s="5" r="B8">
        <v>176371</v>
      </c>
      <c t="n" s="5" r="C8">
        <v>164805</v>
      </c>
      <c t="n" s="5" r="D8">
        <v>524320</v>
      </c>
      <c t="n" s="5" r="E8">
        <v>490274</v>
      </c>
    </row>
    <row spans="1:6" r="9">
      <c t="s" s="4" r="A9">
        <v>34</v>
      </c>
      <c t="n" s="5" r="B9">
        <v>111979</v>
      </c>
      <c t="n" s="5" r="D9">
        <v>111979</v>
      </c>
      <c t="n" s="5" r="F9">
        <v>105022</v>
      </c>
    </row>
    <row spans="1:6" r="10">
      <c t="s" s="4" r="A10">
        <v>553</v>
      </c>
    </row>
    <row spans="1:6" r="11">
      <c t="s" s="3" r="A11">
        <v>551</v>
      </c>
    </row>
    <row spans="1:6" r="12">
      <c t="s" s="4" r="A12">
        <v>80</v>
      </c>
      <c t="n" s="5" r="B12">
        <v>24167</v>
      </c>
      <c t="n" s="7" r="C12">
        <v>25113</v>
      </c>
      <c t="n" s="5" r="D12">
        <v>71511</v>
      </c>
      <c t="n" s="7" r="E12">
        <v>67816</v>
      </c>
    </row>
    <row spans="1:6" r="13">
      <c t="s" s="4" r="A13">
        <v>34</v>
      </c>
      <c t="n" s="7" r="B13">
        <v>28495</v>
      </c>
      <c t="n" s="7" r="D13">
        <v>28495</v>
      </c>
      <c t="n" s="7" r="F13">
        <v>235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3"/>
  </cols>
  <sheetData>
    <row spans="1:2" r="1">
      <c t="s" s="1" r="A1">
        <v>554</v>
      </c>
      <c t="s" s="2" r="B1">
        <v>1</v>
      </c>
    </row>
    <row spans="1:2" r="2">
      <c t="s" s="2" r="B2">
        <v>446</v>
      </c>
    </row>
    <row spans="1:2" r="3">
      <c t="s" s="4" r="A3">
        <v>555</v>
      </c>
    </row>
    <row spans="1:2" r="4">
      <c t="s" s="3" r="A4">
        <v>297</v>
      </c>
    </row>
    <row spans="1:2" r="5">
      <c t="s" s="4" r="A5">
        <v>556</v>
      </c>
      <c t="n" s="12" r="B5">
        <v>23.3</v>
      </c>
    </row>
    <row spans="1:2" r="6">
      <c t="s" s="4" r="A6">
        <v>557</v>
      </c>
      <c t="s" s="4" r="B6">
        <v>558</v>
      </c>
    </row>
    <row spans="1:2" r="7">
      <c t="s" s="4" r="A7">
        <v>559</v>
      </c>
      <c t="n" s="12" r="B7">
        <v>6.2</v>
      </c>
    </row>
    <row spans="1:2" r="8">
      <c t="s" s="4" r="A8">
        <v>407</v>
      </c>
      <c t="n" s="5" r="B8">
        <v>3</v>
      </c>
    </row>
    <row spans="1:2" r="9">
      <c t="s" s="4" r="A9">
        <v>560</v>
      </c>
      <c t="n" s="13" r="B9">
        <v>3.2</v>
      </c>
    </row>
    <row spans="1:2" r="10">
      <c t="s" s="4" r="A10">
        <v>561</v>
      </c>
    </row>
    <row spans="1:2" r="11">
      <c t="s" s="3" r="A11">
        <v>297</v>
      </c>
    </row>
    <row spans="1:2" r="12">
      <c t="s" s="4" r="A12">
        <v>562</v>
      </c>
      <c t="n" s="12" r="B12">
        <v>2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7"/>
    <col customWidth="1" max="6" min="6" width="21"/>
    <col customWidth="1" max="7" min="7" width="20"/>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s>
  <sheetData>
    <row spans="1:15" r="1">
      <c t="s" s="1" r="A1">
        <v>563</v>
      </c>
      <c t="s" s="2" r="B1">
        <v>564</v>
      </c>
      <c t="s" s="2" r="C1">
        <v>565</v>
      </c>
      <c t="s" s="2" r="D1">
        <v>566</v>
      </c>
      <c t="s" s="2" r="E1">
        <v>567</v>
      </c>
      <c t="s" s="2" r="F1">
        <v>568</v>
      </c>
      <c t="s" s="2" r="G1">
        <v>569</v>
      </c>
      <c t="s" s="2" r="H1">
        <v>446</v>
      </c>
      <c t="s" s="2" r="I1">
        <v>570</v>
      </c>
      <c t="s" s="2" r="J1">
        <v>571</v>
      </c>
      <c t="s" s="2" r="K1">
        <v>295</v>
      </c>
      <c t="s" s="2" r="L1">
        <v>296</v>
      </c>
      <c t="s" s="2" r="M1">
        <v>572</v>
      </c>
      <c t="s" s="2" r="N1">
        <v>573</v>
      </c>
      <c t="s" s="2" r="O1">
        <v>574</v>
      </c>
    </row>
    <row spans="1:15" r="2">
      <c t="s" s="3" r="A2">
        <v>575</v>
      </c>
    </row>
    <row spans="1:15" r="3">
      <c t="s" s="4" r="A3">
        <v>261</v>
      </c>
      <c t="n" s="7" r="H3">
        <v>500000</v>
      </c>
      <c t="n" s="7" r="J3">
        <v>42507000</v>
      </c>
      <c t="n" s="7" r="K3">
        <v>-30000000</v>
      </c>
    </row>
    <row spans="1:15" r="4">
      <c t="s" s="4" r="A4">
        <v>262</v>
      </c>
      <c t="n" s="5" r="J4">
        <v>2800000</v>
      </c>
    </row>
    <row spans="1:15" r="5">
      <c t="s" s="4" r="A5">
        <v>576</v>
      </c>
      <c t="n" s="7" r="M5">
        <v>87600000</v>
      </c>
    </row>
    <row spans="1:15" r="6">
      <c t="s" s="3" r="A6">
        <v>577</v>
      </c>
    </row>
    <row spans="1:15" r="7">
      <c t="s" s="4" r="A7">
        <v>578</v>
      </c>
      <c t="n" s="5" r="H7">
        <v>0</v>
      </c>
      <c t="n" s="5" r="J7">
        <v>0</v>
      </c>
    </row>
    <row spans="1:15" r="8">
      <c t="s" s="4" r="A8">
        <v>579</v>
      </c>
      <c t="n" s="5" r="H8">
        <v>937000</v>
      </c>
      <c t="n" s="5" r="J8">
        <v>937000</v>
      </c>
      <c t="n" s="7" r="L8">
        <v>30000000</v>
      </c>
    </row>
    <row spans="1:15" r="9">
      <c t="s" s="4" r="A9">
        <v>265</v>
      </c>
    </row>
    <row spans="1:15" r="10">
      <c t="s" s="3" r="A10">
        <v>575</v>
      </c>
    </row>
    <row spans="1:15" r="11">
      <c t="s" s="4" r="A11">
        <v>261</v>
      </c>
      <c t="n" s="5" r="J11">
        <v>13800000</v>
      </c>
    </row>
    <row spans="1:15" r="12">
      <c t="s" s="4" r="A12">
        <v>266</v>
      </c>
      <c t="n" s="5" r="J12">
        <v>13800000</v>
      </c>
    </row>
    <row spans="1:15" r="13">
      <c t="s" s="3" r="A13">
        <v>577</v>
      </c>
    </row>
    <row spans="1:15" r="14">
      <c t="s" s="4" r="A14">
        <v>580</v>
      </c>
      <c t="n" s="5" r="J14">
        <v>12900000</v>
      </c>
    </row>
    <row spans="1:15" r="15">
      <c t="s" s="4" r="A15">
        <v>579</v>
      </c>
      <c t="n" s="5" r="H15">
        <v>900000</v>
      </c>
      <c t="n" s="5" r="J15">
        <v>900000</v>
      </c>
    </row>
    <row spans="1:15" r="16">
      <c t="s" s="4" r="A16">
        <v>268</v>
      </c>
    </row>
    <row spans="1:15" r="17">
      <c t="s" s="3" r="A17">
        <v>575</v>
      </c>
    </row>
    <row spans="1:15" r="18">
      <c t="s" s="4" r="A18">
        <v>261</v>
      </c>
      <c t="n" s="7" r="I18">
        <v>56400000</v>
      </c>
      <c t="n" s="7" r="J18">
        <v>56400000</v>
      </c>
    </row>
    <row spans="1:15" r="19">
      <c t="s" s="4" r="A19">
        <v>581</v>
      </c>
      <c t="n" s="5" r="G19">
        <v>12</v>
      </c>
      <c t="n" s="5" r="J19">
        <v>9</v>
      </c>
    </row>
    <row spans="1:15" r="20">
      <c t="s" s="4" r="A20">
        <v>582</v>
      </c>
      <c t="n" s="5" r="J20">
        <v>3</v>
      </c>
    </row>
    <row spans="1:15" r="21">
      <c t="s" s="4" r="A21">
        <v>583</v>
      </c>
      <c t="n" s="5" r="E21">
        <v>3</v>
      </c>
    </row>
    <row spans="1:15" r="22">
      <c t="s" s="4" r="A22">
        <v>584</v>
      </c>
      <c t="n" s="5" r="E22">
        <v>1</v>
      </c>
    </row>
    <row spans="1:15" r="23">
      <c t="s" s="4" r="A23">
        <v>585</v>
      </c>
      <c t="n" s="7" r="E23">
        <v>101200000</v>
      </c>
    </row>
    <row spans="1:15" r="24">
      <c t="s" s="4" r="A24">
        <v>586</v>
      </c>
      <c t="s" s="4" r="J24">
        <v>587</v>
      </c>
    </row>
    <row spans="1:15" r="25">
      <c t="s" s="4" r="A25">
        <v>588</v>
      </c>
      <c t="n" s="7" r="J25">
        <v>113300000</v>
      </c>
    </row>
    <row spans="1:15" r="26">
      <c t="s" s="4" r="A26">
        <v>269</v>
      </c>
      <c t="n" s="5" r="H26">
        <v>114100000</v>
      </c>
      <c t="n" s="5" r="J26">
        <v>114100000</v>
      </c>
    </row>
    <row spans="1:15" r="27">
      <c t="s" s="4" r="A27">
        <v>128</v>
      </c>
      <c t="n" s="7" r="O27">
        <v>101200000</v>
      </c>
    </row>
    <row spans="1:15" r="28">
      <c t="s" s="4" r="A28">
        <v>589</v>
      </c>
      <c t="n" s="5" r="J28">
        <v>7900000</v>
      </c>
    </row>
    <row spans="1:15" r="29">
      <c t="s" s="3" r="A29">
        <v>577</v>
      </c>
    </row>
    <row spans="1:15" r="30">
      <c t="s" s="4" r="A30">
        <v>578</v>
      </c>
      <c t="n" s="5" r="H30">
        <v>700000</v>
      </c>
      <c t="n" s="5" r="J30">
        <v>700000</v>
      </c>
    </row>
    <row spans="1:15" r="31">
      <c t="s" s="4" r="A31">
        <v>580</v>
      </c>
      <c t="n" s="7" r="D31">
        <v>7500000</v>
      </c>
    </row>
    <row spans="1:15" r="32">
      <c t="s" s="4" r="A32">
        <v>270</v>
      </c>
      <c t="n" s="5" r="H32">
        <v>0</v>
      </c>
      <c t="n" s="5" r="J32">
        <v>0</v>
      </c>
    </row>
    <row spans="1:15" r="33">
      <c t="s" s="4" r="A33">
        <v>271</v>
      </c>
    </row>
    <row spans="1:15" r="34">
      <c t="s" s="3" r="A34">
        <v>575</v>
      </c>
    </row>
    <row spans="1:15" r="35">
      <c t="s" s="4" r="A35">
        <v>261</v>
      </c>
      <c t="n" s="7" r="I35">
        <v>2800000</v>
      </c>
      <c t="n" s="5" r="J35">
        <v>2800000</v>
      </c>
    </row>
    <row spans="1:15" r="36">
      <c t="s" s="4" r="A36">
        <v>588</v>
      </c>
      <c t="n" s="7" r="C36">
        <v>32500000</v>
      </c>
      <c t="n" s="7" r="L36">
        <v>62500000</v>
      </c>
    </row>
    <row spans="1:15" r="37">
      <c t="s" s="4" r="A37">
        <v>269</v>
      </c>
      <c t="n" s="7" r="N37">
        <v>62500000</v>
      </c>
    </row>
    <row spans="1:15" r="38">
      <c t="s" s="4" r="A38">
        <v>128</v>
      </c>
      <c t="n" s="5" r="H38">
        <v>30000000</v>
      </c>
      <c t="n" s="5" r="J38">
        <v>30000000</v>
      </c>
    </row>
    <row spans="1:15" r="39">
      <c t="s" s="3" r="A39">
        <v>577</v>
      </c>
    </row>
    <row spans="1:15" r="40">
      <c t="s" s="4" r="A40">
        <v>580</v>
      </c>
      <c t="n" s="7" r="B40">
        <v>27200000</v>
      </c>
      <c t="n" s="5" r="H40">
        <v>27200000</v>
      </c>
    </row>
    <row spans="1:15" r="41">
      <c t="s" s="4" r="A41">
        <v>590</v>
      </c>
      <c t="n" s="7" r="F41">
        <v>60000000</v>
      </c>
    </row>
    <row spans="1:15" r="42">
      <c t="s" s="4" r="A42">
        <v>579</v>
      </c>
      <c t="n" s="5" r="H42">
        <v>0</v>
      </c>
      <c t="n" s="5" r="J42">
        <v>0</v>
      </c>
    </row>
    <row spans="1:15" r="43">
      <c t="s" s="4" r="A43">
        <v>270</v>
      </c>
      <c t="n" s="7" r="H43">
        <v>0</v>
      </c>
      <c t="n" s="7" r="J4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s>
  <sheetData>
    <row spans="1:6" r="1">
      <c t="s" s="1" r="A1">
        <v>591</v>
      </c>
      <c t="s" s="2" r="B1">
        <v>77</v>
      </c>
      <c t="s" s="2" r="C1">
        <v>1</v>
      </c>
    </row>
    <row spans="1:6" r="2">
      <c t="s" s="2" r="B2">
        <v>2</v>
      </c>
      <c t="s" s="2" r="C2">
        <v>2</v>
      </c>
      <c t="s" s="2" r="D2">
        <v>78</v>
      </c>
      <c t="s" s="2" r="E2">
        <v>592</v>
      </c>
      <c t="s" s="2" r="F2">
        <v>25</v>
      </c>
    </row>
    <row spans="1:6" r="3">
      <c t="s" s="3" r="A3">
        <v>593</v>
      </c>
    </row>
    <row spans="1:6" r="4">
      <c t="s" s="4" r="A4">
        <v>594</v>
      </c>
      <c t="n" s="7" r="B4">
        <v>500</v>
      </c>
      <c t="n" s="7" r="C4">
        <v>42507</v>
      </c>
      <c t="n" s="7" r="D4">
        <v>-30000</v>
      </c>
    </row>
    <row spans="1:6" r="5">
      <c t="s" s="4" r="A5">
        <v>595</v>
      </c>
      <c t="n" s="5" r="B5">
        <v>937</v>
      </c>
      <c t="n" s="5" r="C5">
        <v>937</v>
      </c>
      <c t="n" s="7" r="F5">
        <v>30000</v>
      </c>
    </row>
    <row spans="1:6" r="6">
      <c t="s" s="4" r="A6">
        <v>265</v>
      </c>
    </row>
    <row spans="1:6" r="7">
      <c t="s" s="3" r="A7">
        <v>593</v>
      </c>
    </row>
    <row spans="1:6" r="8">
      <c t="s" s="4" r="A8">
        <v>594</v>
      </c>
      <c t="n" s="5" r="C8">
        <v>13800</v>
      </c>
    </row>
    <row spans="1:6" r="9">
      <c t="s" s="4" r="A9">
        <v>267</v>
      </c>
      <c t="n" s="5" r="C9">
        <v>12900</v>
      </c>
    </row>
    <row spans="1:6" r="10">
      <c t="s" s="4" r="A10">
        <v>595</v>
      </c>
      <c t="n" s="7" r="B10">
        <v>900</v>
      </c>
      <c t="n" s="7" r="C10">
        <v>900</v>
      </c>
    </row>
    <row spans="1:6" r="11">
      <c t="s" s="4" r="A11">
        <v>596</v>
      </c>
      <c t="n" s="7" r="E11">
        <v>13500</v>
      </c>
    </row>
    <row spans="1:6" r="12">
      <c t="s" s="4" r="A12">
        <v>597</v>
      </c>
      <c t="n" s="7" r="E12">
        <v>3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8</v>
      </c>
    </row>
    <row spans="1:3" r="3">
      <c t="s" s="3" r="A3">
        <v>115</v>
      </c>
    </row>
    <row spans="1:3" r="4">
      <c t="s" s="4" r="A4">
        <v>98</v>
      </c>
      <c t="n" s="7" r="B4">
        <v>54187</v>
      </c>
      <c t="n" s="7" r="C4">
        <v>-24789</v>
      </c>
    </row>
    <row spans="1:3" r="5">
      <c t="s" s="3" r="A5">
        <v>116</v>
      </c>
    </row>
    <row spans="1:3" r="6">
      <c t="s" s="4" r="A6">
        <v>117</v>
      </c>
      <c t="n" s="5" r="B6">
        <v>49006</v>
      </c>
      <c t="n" s="5" r="C6">
        <v>46521</v>
      </c>
    </row>
    <row spans="1:3" r="7">
      <c t="s" s="4" r="A7">
        <v>118</v>
      </c>
      <c t="n" s="5" r="B7">
        <v>13255</v>
      </c>
      <c t="n" s="5" r="C7">
        <v>12244</v>
      </c>
    </row>
    <row spans="1:3" r="8">
      <c t="s" s="4" r="A8">
        <v>119</v>
      </c>
      <c t="n" s="5" r="B8">
        <v>20570</v>
      </c>
      <c t="n" s="5" r="C8">
        <v>24779</v>
      </c>
    </row>
    <row spans="1:3" r="9">
      <c t="s" s="4" r="A9">
        <v>87</v>
      </c>
      <c t="n" s="5" r="C9">
        <v>10708</v>
      </c>
    </row>
    <row spans="1:3" r="10">
      <c t="s" s="4" r="A10">
        <v>120</v>
      </c>
      <c t="n" s="5" r="B10">
        <v>37047</v>
      </c>
    </row>
    <row spans="1:3" r="11">
      <c t="s" s="4" r="A11">
        <v>121</v>
      </c>
      <c t="n" s="5" r="B11">
        <v>7232</v>
      </c>
      <c t="n" s="5" r="C11">
        <v>4062</v>
      </c>
    </row>
    <row spans="1:3" r="12">
      <c t="s" s="4" r="A12">
        <v>122</v>
      </c>
      <c t="n" s="5" r="B12">
        <v>13127</v>
      </c>
      <c t="n" s="5" r="C12">
        <v>11317</v>
      </c>
    </row>
    <row spans="1:3" r="13">
      <c t="s" s="3" r="A13">
        <v>123</v>
      </c>
    </row>
    <row spans="1:3" r="14">
      <c t="s" s="4" r="A14">
        <v>124</v>
      </c>
      <c t="n" s="5" r="B14">
        <v>2163</v>
      </c>
      <c t="n" s="5" r="C14">
        <v>-5519</v>
      </c>
    </row>
    <row spans="1:3" r="15">
      <c t="s" s="4" r="A15">
        <v>125</v>
      </c>
      <c t="n" s="5" r="B15">
        <v>-19768</v>
      </c>
      <c t="n" s="5" r="C15">
        <v>-27190</v>
      </c>
    </row>
    <row spans="1:3" r="16">
      <c t="s" s="4" r="A16">
        <v>32</v>
      </c>
      <c t="n" s="5" r="B16">
        <v>2512</v>
      </c>
      <c t="n" s="5" r="C16">
        <v>-1837</v>
      </c>
    </row>
    <row spans="1:3" r="17">
      <c t="s" s="4" r="A17">
        <v>43</v>
      </c>
      <c t="n" s="5" r="B17">
        <v>8828</v>
      </c>
      <c t="n" s="5" r="C17">
        <v>11485</v>
      </c>
    </row>
    <row spans="1:3" r="18">
      <c t="s" s="4" r="A18">
        <v>126</v>
      </c>
      <c t="n" s="5" r="B18">
        <v>-52739</v>
      </c>
      <c t="n" s="5" r="C18">
        <v>-7898</v>
      </c>
    </row>
    <row spans="1:3" r="19">
      <c t="s" s="4" r="A19">
        <v>127</v>
      </c>
      <c t="n" s="5" r="B19">
        <v>-46999</v>
      </c>
      <c t="n" s="5" r="C19">
        <v>12450</v>
      </c>
    </row>
    <row spans="1:3" r="20">
      <c t="s" s="4" r="A20">
        <v>128</v>
      </c>
      <c t="n" s="5" r="B20">
        <v>-35333</v>
      </c>
      <c t="n" s="5" r="C20">
        <v>30000</v>
      </c>
    </row>
    <row spans="1:3" r="21">
      <c t="s" s="4" r="A21">
        <v>44</v>
      </c>
      <c t="n" s="5" r="B21">
        <v>-5080</v>
      </c>
      <c t="n" s="5" r="C21">
        <v>151</v>
      </c>
    </row>
    <row spans="1:3" r="22">
      <c t="s" s="4" r="A22">
        <v>129</v>
      </c>
      <c t="n" s="5" r="B22">
        <v>48008</v>
      </c>
      <c t="n" s="5" r="C22">
        <v>96484</v>
      </c>
    </row>
    <row spans="1:3" r="23">
      <c t="s" s="3" r="A23">
        <v>130</v>
      </c>
    </row>
    <row spans="1:3" r="24">
      <c t="s" s="4" r="A24">
        <v>131</v>
      </c>
      <c t="n" s="5" r="B24">
        <v>-1357</v>
      </c>
      <c t="n" s="5" r="C24">
        <v>-59</v>
      </c>
    </row>
    <row spans="1:3" r="25">
      <c t="s" s="4" r="A25">
        <v>132</v>
      </c>
      <c t="n" s="5" r="B25">
        <v>-28589</v>
      </c>
    </row>
    <row spans="1:3" r="26">
      <c t="s" s="4" r="A26">
        <v>133</v>
      </c>
      <c t="n" s="5" r="B26">
        <v>-59905</v>
      </c>
      <c t="n" s="5" r="C26">
        <v>-45692</v>
      </c>
    </row>
    <row spans="1:3" r="27">
      <c t="s" s="4" r="A27">
        <v>134</v>
      </c>
      <c t="n" s="5" r="B27">
        <v>40</v>
      </c>
    </row>
    <row spans="1:3" r="28">
      <c t="s" s="4" r="A28">
        <v>135</v>
      </c>
      <c t="n" s="5" r="B28">
        <v>-320177</v>
      </c>
      <c t="n" s="5" r="C28">
        <v>-177850</v>
      </c>
    </row>
    <row spans="1:3" r="29">
      <c t="s" s="4" r="A29">
        <v>136</v>
      </c>
      <c t="n" s="5" r="B29">
        <v>272666</v>
      </c>
      <c t="n" s="5" r="C29">
        <v>142051</v>
      </c>
    </row>
    <row spans="1:3" r="30">
      <c t="s" s="4" r="A30">
        <v>137</v>
      </c>
      <c t="n" s="5" r="B30">
        <v>-62625</v>
      </c>
    </row>
    <row spans="1:3" r="31">
      <c t="s" s="4" r="A31">
        <v>138</v>
      </c>
      <c t="n" s="5" r="B31">
        <v>180694</v>
      </c>
    </row>
    <row spans="1:3" r="32">
      <c t="s" s="4" r="A32">
        <v>139</v>
      </c>
      <c t="n" s="5" r="B32">
        <v>-19253</v>
      </c>
      <c t="n" s="5" r="C32">
        <v>-81550</v>
      </c>
    </row>
    <row spans="1:3" r="33">
      <c t="s" s="3" r="A33">
        <v>140</v>
      </c>
    </row>
    <row spans="1:3" r="34">
      <c t="s" s="4" r="A34">
        <v>141</v>
      </c>
      <c t="n" s="5" r="B34">
        <v>15185</v>
      </c>
    </row>
    <row spans="1:3" r="35">
      <c t="s" s="4" r="A35">
        <v>142</v>
      </c>
      <c t="n" s="5" r="B35">
        <v>9040</v>
      </c>
      <c t="n" s="5" r="C35">
        <v>15341</v>
      </c>
    </row>
    <row spans="1:3" r="36">
      <c t="s" s="4" r="A36">
        <v>143</v>
      </c>
      <c t="n" s="5" r="B36">
        <v>-514</v>
      </c>
      <c t="n" s="5" r="C36">
        <v>-498</v>
      </c>
    </row>
    <row spans="1:3" r="37">
      <c t="s" s="4" r="A37">
        <v>144</v>
      </c>
      <c t="n" s="5" r="B37">
        <v>-52532</v>
      </c>
      <c t="n" s="5" r="C37">
        <v>-664</v>
      </c>
    </row>
    <row spans="1:3" r="38">
      <c t="s" s="4" r="A38">
        <v>145</v>
      </c>
      <c t="n" s="5" r="B38">
        <v>-131</v>
      </c>
      <c t="n" s="5" r="C38">
        <v>-668</v>
      </c>
    </row>
    <row spans="1:3" r="39">
      <c t="s" s="4" r="A39">
        <v>146</v>
      </c>
      <c t="n" s="5" r="B39">
        <v>-28952</v>
      </c>
      <c t="n" s="5" r="C39">
        <v>13511</v>
      </c>
    </row>
    <row spans="1:3" r="40">
      <c t="s" s="4" r="A40">
        <v>147</v>
      </c>
      <c t="n" s="5" r="B40">
        <v>-862</v>
      </c>
      <c t="n" s="5" r="C40">
        <v>-613</v>
      </c>
    </row>
    <row spans="1:3" r="41">
      <c t="s" s="4" r="A41">
        <v>148</v>
      </c>
      <c t="n" s="5" r="B41">
        <v>-1059</v>
      </c>
      <c t="n" s="5" r="C41">
        <v>27832</v>
      </c>
    </row>
    <row spans="1:3" r="42">
      <c t="s" s="4" r="A42">
        <v>149</v>
      </c>
      <c t="n" s="5" r="B42">
        <v>142387</v>
      </c>
      <c t="n" s="5" r="C42">
        <v>102825</v>
      </c>
    </row>
    <row spans="1:3" r="43">
      <c t="s" s="4" r="A43">
        <v>150</v>
      </c>
      <c t="n" s="7" r="B43">
        <v>141328</v>
      </c>
      <c t="n" s="7" r="C43">
        <v>130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Net Income (Loss) Per Share</vt:lpstr>
      <vt:lpstr>Financial Instruments and Fair </vt:lpstr>
      <vt:lpstr>Goodwill and Intangible Assets</vt:lpstr>
      <vt:lpstr>Business Combinations</vt:lpstr>
      <vt:lpstr>Senior Convertible Notes</vt:lpstr>
      <vt:lpstr>Stock-Based Compensation</vt:lpstr>
      <vt:lpstr>Income Taxes</vt:lpstr>
      <vt:lpstr>Business Segment, Product, and </vt:lpstr>
      <vt:lpstr>Commitments</vt:lpstr>
      <vt:lpstr>Contingencies</vt:lpstr>
      <vt:lpstr>Regulatory Matters</vt:lpstr>
      <vt:lpstr>Description of Business and B19</vt:lpstr>
      <vt:lpstr>Net Income (Loss) Per Share (Ta</vt:lpstr>
      <vt:lpstr>Financial Instruments and Fai21</vt:lpstr>
      <vt:lpstr>Goodwill and Intangible Assets </vt:lpstr>
      <vt:lpstr>Business Combinations (Tables)</vt:lpstr>
      <vt:lpstr>Senior Convertible Notes (Table</vt:lpstr>
      <vt:lpstr>Stock-Based Compensation (Table</vt:lpstr>
      <vt:lpstr>Income Taxes (Tables)</vt:lpstr>
      <vt:lpstr>Business Segment, Product and G</vt:lpstr>
      <vt:lpstr>Description of Business and B28</vt:lpstr>
      <vt:lpstr>Net Income (Loss) Per Share - C</vt:lpstr>
      <vt:lpstr>Net Income (Loss) Per Share - A</vt:lpstr>
      <vt:lpstr>Financial Instruments and Fai31</vt:lpstr>
      <vt:lpstr>Financial Instruments and Fai32</vt:lpstr>
      <vt:lpstr>Financial Instruments and Fai33</vt:lpstr>
      <vt:lpstr>Financial Instruments and Fai34</vt:lpstr>
      <vt:lpstr>Financial Instruments and Fai35</vt:lpstr>
      <vt:lpstr>Goodwill and Intangible Asset36</vt:lpstr>
      <vt:lpstr>Goodwill and Intangible Asset37</vt:lpstr>
      <vt:lpstr>Goodwill and Intangible Asset38</vt:lpstr>
      <vt:lpstr>Business Combinations (Details </vt:lpstr>
      <vt:lpstr>Business Combinations (Details)</vt:lpstr>
      <vt:lpstr>Reconciliation of Equity (Net A</vt:lpstr>
      <vt:lpstr>Senior Convertible Notes (Detai</vt:lpstr>
      <vt:lpstr>Senior Convertible Notes (Paren</vt:lpstr>
      <vt:lpstr>Senior Convertible Notes (Det44</vt:lpstr>
      <vt:lpstr>Stock-Based Compensation, Stock</vt:lpstr>
      <vt:lpstr>Stock-Based Compensation (Detai</vt:lpstr>
      <vt:lpstr>Stock-Based Compensation, Assum</vt:lpstr>
      <vt:lpstr>Income Taxes (Details Textual)</vt:lpstr>
      <vt:lpstr>Income Taxes - Schedule of Gros</vt:lpstr>
      <vt:lpstr>Business Segment, Product and50</vt:lpstr>
      <vt:lpstr>Business Segment, Product and51</vt:lpstr>
      <vt:lpstr>Business Segment, Product and52</vt:lpstr>
      <vt:lpstr>Commitments (Details Textual)</vt:lpstr>
      <vt:lpstr>Contingencies (Details)</vt:lpstr>
      <vt:lpstr>Regulatory Matter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23:52Z</dcterms:created>
  <dcterms:modified xmlns:dcterms="http://purl.org/dc/terms/" xmlns:xsi="http://www.w3.org/2001/XMLSchema-instance" xsi:type="dcterms:W3CDTF">2015-10-27T17:23:52Z</dcterms:modified>
  <dc:title xmlns:dc="http://purl.org/dc/elements/1.1/">Untitled</dc:title>
  <dc:description xmlns:dc="http://purl.org/dc/elements/1.1/"/>
  <dc:subject xmlns:dc="http://purl.org/dc/elements/1.1/"/>
  <cp:keywords/>
  <cp:category/>
</cp:coreProperties>
</file>